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HARE" sheetId="5" r:id="rId5"/>
    <s:sheet name="CONSOLIDATED STATEMENTS OF CASH" sheetId="6" r:id="rId6"/>
    <s:sheet name="1. Business" sheetId="7" r:id="rId7"/>
    <s:sheet name="2. Reverse Stock Split" sheetId="8" r:id="rId8"/>
    <s:sheet name="2. Basis of Presentation and Si" sheetId="9" r:id="rId9"/>
    <s:sheet name="3. Acquisitions" sheetId="10" r:id="rId10"/>
    <s:sheet name="4. Due from Global EGD Developm" sheetId="11" r:id="rId11"/>
    <s:sheet name="5. Advances to Related Parties" sheetId="12" r:id="rId12"/>
    <s:sheet name="5. Property and Equipment" sheetId="13" r:id="rId13"/>
    <s:sheet name="6. Inventories" sheetId="14" r:id="rId14"/>
    <s:sheet name="7. Accrued Expenses" sheetId="15" r:id="rId15"/>
    <s:sheet name="8. Accrued Compensation" sheetId="16" r:id="rId16"/>
    <s:sheet name="9. Notes Payable" sheetId="17" r:id="rId17"/>
    <s:sheet name="10. Acquisition Note Payable - " sheetId="18" r:id="rId18"/>
    <s:sheet name="10. Commitments and Contingenci" sheetId="19" r:id="rId19"/>
    <s:sheet name="11. Related Parties" sheetId="20" r:id="rId20"/>
    <s:sheet name="12. Capital Stock" sheetId="21" r:id="rId21"/>
    <s:sheet name="12. Income Taxes" sheetId="22" r:id="rId22"/>
    <s:sheet name="13. Agreement with Greenome" sheetId="23" r:id="rId23"/>
    <s:sheet name="13. Gain (Loss) on Extinguishme" sheetId="24" r:id="rId24"/>
    <s:sheet name="14. Resignations and Appointmen" sheetId="25" r:id="rId25"/>
    <s:sheet name="15. Other Agreements" sheetId="26" r:id="rId26"/>
    <s:sheet name="15. Subsequent Events" sheetId="27" r:id="rId27"/>
    <s:sheet name="2. Significant Accounting Polic" sheetId="28" r:id="rId28"/>
    <s:sheet name="1. Business and Management's Pl" sheetId="29" r:id="rId29"/>
    <s:sheet name="5. Advances to Related Parties " sheetId="30" r:id="rId30"/>
    <s:sheet name="5. Property and Equipment (Tabl" sheetId="31" r:id="rId31"/>
    <s:sheet name="6. Inventories (Tables)" sheetId="32" r:id="rId32"/>
    <s:sheet name="7. Accrued Expenses (Tables)" sheetId="33" r:id="rId33"/>
    <s:sheet name="8. Accrued Compensation (Tables" sheetId="34" r:id="rId34"/>
    <s:sheet name="9. Notes Payable (Tables)" sheetId="35" r:id="rId35"/>
    <s:sheet name="11. Related Parties (Tables)" sheetId="36" r:id="rId36"/>
    <s:sheet name="12. Income Taxes (Tables)" sheetId="37" r:id="rId37"/>
    <s:sheet name="13. Gain (Loss) on Extinguish38" sheetId="38" r:id="rId38"/>
    <s:sheet name="3. Acquisitions (Details Narrat" sheetId="39" r:id="rId39"/>
    <s:sheet name="4. Due from Global EGD (Details" sheetId="40" r:id="rId40"/>
    <s:sheet name="5. Advances to Related Partie41" sheetId="41" r:id="rId41"/>
    <s:sheet name="6. Inventories (Details)" sheetId="42" r:id="rId42"/>
    <s:sheet name="7. Accrued Expenses (Details)" sheetId="43" r:id="rId43"/>
    <s:sheet name="8. Accrued Compensation (Detail" sheetId="44" r:id="rId44"/>
    <s:sheet name="8. Accrued Compensation (Deta45" sheetId="45" r:id="rId45"/>
    <s:sheet name="9. Notes Payable (Details)" sheetId="46" r:id="rId46"/>
    <s:sheet name="9. Notes Payable (Details Narra" sheetId="47" r:id="rId47"/>
    <s:sheet name="11. Related Parties (Details)" sheetId="48" r:id="rId48"/>
    <s:sheet name="12. Capital Stock (Details Narr" sheetId="49" r:id="rId49"/>
  </s:sheets>
  <s:definedNames/>
  <s:calcPr calcId="124519" calcMode="auto" fullCalcOnLoad="1"/>
</s:workbook>
</file>

<file path=xl/sharedStrings.xml><?xml version="1.0" encoding="utf-8"?>
<sst xmlns="http://schemas.openxmlformats.org/spreadsheetml/2006/main" uniqueCount="380">
  <si>
    <t>Document and Entity Information - shares</t>
  </si>
  <si>
    <t>9 Months Ended</t>
  </si>
  <si>
    <t>Sep. 30, 2015</t>
  </si>
  <si>
    <t>Nov. 16, 2015</t>
  </si>
  <si>
    <t>Document And Entity Information</t>
  </si>
  <si>
    <t>Entity Registrant Name</t>
  </si>
  <si>
    <t>Global Future City Holding Inc.</t>
  </si>
  <si>
    <t>Entity Central Index Key</t>
  </si>
  <si>
    <t>Document Type</t>
  </si>
  <si>
    <t>POS AM</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4</t>
  </si>
  <si>
    <t>Dec. 31, 2013</t>
  </si>
  <si>
    <t>Current assets:</t>
  </si>
  <si>
    <t>Cash and cash equivalents</t>
  </si>
  <si>
    <t>Due from Global EGD Development, Inc.</t>
  </si>
  <si>
    <t>Advances to related parties</t>
  </si>
  <si>
    <t>Accounts receivable</t>
  </si>
  <si>
    <t>Inventories</t>
  </si>
  <si>
    <t>Deferred financing costs</t>
  </si>
  <si>
    <t>Prepaid and other</t>
  </si>
  <si>
    <t>Total current assets</t>
  </si>
  <si>
    <t>Property and equipment, net</t>
  </si>
  <si>
    <t>Other assets</t>
  </si>
  <si>
    <t>Total assets</t>
  </si>
  <si>
    <t>Current liabilities:</t>
  </si>
  <si>
    <t>Accounts payable</t>
  </si>
  <si>
    <t>Accrued expenses and deposits</t>
  </si>
  <si>
    <t>Accrued compensation</t>
  </si>
  <si>
    <t>Notes payable</t>
  </si>
  <si>
    <t>Acquisition note payable - Powerdyne</t>
  </si>
  <si>
    <t>Advances from related parties</t>
  </si>
  <si>
    <t>Total current liabilities</t>
  </si>
  <si>
    <t>Total liabilities</t>
  </si>
  <si>
    <t>Shareholders' equity (deficit)</t>
  </si>
  <si>
    <t>Preferred stock, $0.001 par value: 20,000,000 shares authorized and no shares issued and outstanding at September 30, 2015 and December 31, 2014, respectively</t>
  </si>
  <si>
    <t>Common stock, $0.001 par value: 150,000,000 shares authorized, 47,533,029 and 37,763,410 shares issued and outstanding at September 30, 2015 and December 31, 2014, respectively</t>
  </si>
  <si>
    <t>Additional paid-in capital</t>
  </si>
  <si>
    <t>Accumulated deficit</t>
  </si>
  <si>
    <t>Total shareholders' equity (deficit)</t>
  </si>
  <si>
    <t>Total liabilities and shareholders' equity (deficit)</t>
  </si>
  <si>
    <t>CONSOLIDATED BALANCE SHEETS (UNAUDITED) (Parenthetical) - $ / shares</t>
  </si>
  <si>
    <t>Share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12 Months Ended</t>
  </si>
  <si>
    <t>Sep. 30, 2014</t>
  </si>
  <si>
    <t>Income Statement [Abstract]</t>
  </si>
  <si>
    <t>Net sales</t>
  </si>
  <si>
    <t>Cost of goods sold</t>
  </si>
  <si>
    <t>Gross profit (loss)</t>
  </si>
  <si>
    <t>Operating expenses:</t>
  </si>
  <si>
    <t>Selling and marketing - stock-based</t>
  </si>
  <si>
    <t>Selling and marketing - non stock-based</t>
  </si>
  <si>
    <t>General and administrative</t>
  </si>
  <si>
    <t>Total operating expenses</t>
  </si>
  <si>
    <t>Operating loss</t>
  </si>
  <si>
    <t>Other (income) expense:</t>
  </si>
  <si>
    <t>Interest expense</t>
  </si>
  <si>
    <t>Interest income</t>
  </si>
  <si>
    <t>(Gain) loss on extinguishment of debt</t>
  </si>
  <si>
    <t>Other expense, net</t>
  </si>
  <si>
    <t>Loss before income taxes</t>
  </si>
  <si>
    <t>Provision for income taxes</t>
  </si>
  <si>
    <t>Net loss</t>
  </si>
  <si>
    <t>Basic and diluted net loss per common share</t>
  </si>
  <si>
    <t>$ (.01)</t>
  </si>
  <si>
    <t>$ (.02)</t>
  </si>
  <si>
    <t>$ .01</t>
  </si>
  <si>
    <t>$ (.05)</t>
  </si>
  <si>
    <t>Weighted average number of common shares used in basic and diluted per share calculations</t>
  </si>
  <si>
    <t>Weighted average number of common shares used in basic per share calculations</t>
  </si>
  <si>
    <t>Weighted average number of common shares used in diluted per share calculations</t>
  </si>
  <si>
    <t>CONSOLIDATED STATEMENT OF SHAREHOLDERS' EQUITY (DEFICIT) - USD ($)</t>
  </si>
  <si>
    <t>Common Stock</t>
  </si>
  <si>
    <t>Additional Paid-In Capital</t>
  </si>
  <si>
    <t>Accumulated Deficit</t>
  </si>
  <si>
    <t>Total</t>
  </si>
  <si>
    <t>Beginning balance, value at Dec. 31, 2013</t>
  </si>
  <si>
    <t>Ending balance, shares at Dec. 31, 2014</t>
  </si>
  <si>
    <t>Ending balance, value at Dec. 31, 2014</t>
  </si>
  <si>
    <t>Sale of common stock, shares issued</t>
  </si>
  <si>
    <t>Sale of common stock, value</t>
  </si>
  <si>
    <t>Stock issued to non-employees for service, shares</t>
  </si>
  <si>
    <t>Stock issued to non-employees for service, value</t>
  </si>
  <si>
    <t>Stock issued for extinguishment of debt, shares</t>
  </si>
  <si>
    <t>Stock issued for extinguishment of debt, value</t>
  </si>
  <si>
    <t>Stock issued for conversion of debt, shares</t>
  </si>
  <si>
    <t>Stock issued for conversion of debt, value</t>
  </si>
  <si>
    <t>Stock issued in connection with Stock Purchase Agreement, shares</t>
  </si>
  <si>
    <t>Stock issued in connection with Stock Purchase Agreement, value</t>
  </si>
  <si>
    <t>Forgiveness of debt by officer and employee</t>
  </si>
  <si>
    <t>Other capital contributions</t>
  </si>
  <si>
    <t>Ending balance, shares at Sep. 30, 2015</t>
  </si>
  <si>
    <t>Ending balance, value at Sep. 30, 2015</t>
  </si>
  <si>
    <t>CONSOLIDATED STATEMENTS OF CASH FLOWS (UNAUDITED) - USD ($)</t>
  </si>
  <si>
    <t>Cash flows from operating activities:</t>
  </si>
  <si>
    <t>Adjustments to reconcile net income (loss) to net cash used in operating activities:</t>
  </si>
  <si>
    <t>Common stock issued for compensation and services rendered</t>
  </si>
  <si>
    <t>Fair value of contributed services</t>
  </si>
  <si>
    <t>Depreciation</t>
  </si>
  <si>
    <t>Amortization of debt discount and beneficial conversion feature</t>
  </si>
  <si>
    <t>Changes in operating assets and liabilities:</t>
  </si>
  <si>
    <t>Accrued expenses</t>
  </si>
  <si>
    <t>Net cash used in operating activities</t>
  </si>
  <si>
    <t>Cash flows from investing activities:</t>
  </si>
  <si>
    <t>Capital expenditures</t>
  </si>
  <si>
    <t>Advances to shareholder</t>
  </si>
  <si>
    <t>Acquisition of Powerdyne EB-5 license</t>
  </si>
  <si>
    <t>Advance to Global EGD Development, Inc.</t>
  </si>
  <si>
    <t>Net cash used in investing activities</t>
  </si>
  <si>
    <t>Cash flows from financing activities:</t>
  </si>
  <si>
    <t>Sale of common stock</t>
  </si>
  <si>
    <t>Proceeds from capital contribution for acquisition of Powerdyne</t>
  </si>
  <si>
    <t>Proceeds from capital contributions</t>
  </si>
  <si>
    <t>Cash paid for deferred financing costs</t>
  </si>
  <si>
    <t>Repayments to related party</t>
  </si>
  <si>
    <t>Proceeds from issuance of notes payable</t>
  </si>
  <si>
    <t>Proceeds from deposit for proposed business combination</t>
  </si>
  <si>
    <t>Payment to shareholder to facilitate proposed business combination</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Repayment of accounts payable and advances with common stock</t>
  </si>
  <si>
    <t>Conversion of notes payable and accrued interest</t>
  </si>
  <si>
    <t>Discount on convertible notes payable</t>
  </si>
  <si>
    <t>Forgiven accrued compensation</t>
  </si>
  <si>
    <t>Assets acquired from Powerdyne</t>
  </si>
  <si>
    <t>Net liabilities assumed from reverse merger</t>
  </si>
  <si>
    <t>1. Business</t>
  </si>
  <si>
    <t>Organization, Consolidation and Presentation of Financial Statements [Abstract]</t>
  </si>
  <si>
    <t>Business</t>
  </si>
  <si>
    <t>Corporate History Global Future
City Holding, Inc. (the Company), is a Nevada corporation. The Company was incorporated in the State of Nevada on
October 12, 2000 under the name Cogen Systems, Inc. The Company changed its name to Snocone Systems, Inc. on December 6, 2001.
On April 1, 2005, Snocone Systems, Inc. and its wholly-owned subsidiary, WYD Acquisition Corp., a California corporation (the
Merger Sub), merged with Whos Your Daddy, Inc. (WYD), an unrelated, privately held California
corporation, whereby the Merger Sub merged with and into WYD. After the merger, WYD continued its corporate existence as a direct,
wholly-owned subsidiary of Snocone Systems, Inc. under the laws of the State of California. On April 13, 2005, the Company changed
its name to Whos Your Daddy, Inc. and, effective June 1, 2010, the Company changed its name to FITT Highway Products, Inc.
Effective October 29, 2013, the Company merged with F.I.T.T. Energy Products, Inc. (FITT) whereby FITT merged into
the Company, with the Company being the surviving entity. Effective October 29, 2014 the name of the Company was changed to Global
Future City Holding Inc. and its trading symbol changed from FHWY to FTCY. Sky Rover Stock Purchase Agreement On April 17,
2015, the Company and Sky Rover Holdings, Ltd., a corporation formed under the laws of the Republic of Seychelles (Sky
Rover) completed the closing of a Stock Purchase Agreement (the SPA) whereby certain unaffiliated parties
that contributed cash, E-Gold coin (EGD) crypto-assets, and other consideration to complete the SPA (including the
shares issued to Mr. Lei Pei as described below) (collectively, the Acquiring Shareholders) cumulatively acquired
approximately 87.3% of the outstanding shares of stock of the Company in exchange for our receipt of $400,000 in cash and the
contribution of 4,000,000 EGD to our wholly-owned subsidiary, Global Modern Enterprise Limited, a Hong Kong entity (the EGD
Subsidiary). Additionally, Sky Rover through its officer, Mr. Lei Pei, provided the initial down payment for purchasing
100% of the membership interest of Powerdyne Regional Center LLC (Powerdyne), a designated EB-5 Regional Center
approved by the U.S. Citizen and Immigration Service ("USCIS"). See Note 3 for further information. In connection
with the closing of the SPA, Mr. Lei Pei purchased 6,000,000 newly-issued shares of common stock of the Company for $3,000,000
in cash in a separate transaction that closed on March 30, 2015, which was meant to provide working capital for the Companys
anticipated expansion programs. On August 17, 2015, Mr. Pei, resigned from the Company as its Chief Executive Officer, Chief Financial
Officer and Chairman. In connection
with the share purchase by Sky Rover, the Company intended to market and deploy the EGD through a reward program (Rewarded
EGD). EGD is a crypto-asset rather than digital currency because unlike digital currency, users cannot purchase goods or
services with EGD or use EGD as a medium of exchange. In order to ensure compliance with existing securities regulations, on February
10, 2015 the Company filed a Request for No-Action Relief (the No-Action Letter) with the Securities and Exchange
Commission (SEC) to obtain clarification that the SEC will not recommend enforcement action against the Company
and its related subsidiaries regarding the Company's use of the EGD. Despite several inquiries made by the Company, we did not
receive a substantive response from the SEC on the No-Action Letter. This led management to elect to rescind the previous contribution
of EGD and to focus on the acquisition of GX-Life Global, Inc., a Nevada corporation (GX-Life) as described below.
As a result, on October 9, 2015, we withdrew the No-Action Letter from consideration by the SEC. GX-Life Acquisition On October 2,
2015, we completed a Share Exchange Agreement with GX-Life, whereby we spun-off 100% of our ownership interest in the EGD Subsidiary
(including 4,000,000 EGD) in exchange for 100% of the outstanding common stock of GX-Life. GX-Life, a private company owned primarily
by our CEO, Ning Liu, and our COO/CFO, Michael Dunn, has developed a robust, scalable platform to support multi-level marketing
opportunities throughout the world. This platform, coupled with its complement of 25 consumer products to initially be marketed
through the multi-level marketing platform, is intended to replace our previous interest in EGD. In a related
transaction, on October 2, 2015, the former shareholders of GX-Life sold all of their interests in the EGD Subsidiary to the Acquiring
Shareholders in the Sky Rover SPA in exchange for 21,280,000 shares of our Companys common stock previously acquired in
the Sky Rover SPA. Collectively these two transactions are referred to as the GX-Life Transactions. As a result
of the GX-Life Transactions, much of the Sky Rover SPA has been effectively unwound and the 4,000,000 EGD crypto-assets are no
longer owned or controlled by our Company or any of our subsidiaries. The GX-Life Transactions
effectuated a change in control of our Company, as the former shareholders of GX-Life acquired 21,280,000 shares of our common
stock representing an aggregate voting power of 45.9%. Individually, (i) Michael Dunn acquired an additional 24.1% voting power
of our common stock, (ii) Ning Liu acquired 2.6% voting power of our common stock, and (iii) Masuya Tomoe acquired an additional
26.65% voting power of our common stock. The former shareholders of GX-Life Global are all unaffiliated from one another, and
none of them have a beneficial interest or hold any ownership interest in each other's entity and disclaim status as a "group"
as defined by SEC Rules. As described
above, we had previously intended to market the EGD through a reward program. GX-Life has determined that incorporating a crypto-asset
other than EGD into a reward program would be important to its success. As a result, on October 21, 2015, GX-Life entered into
a Subscription Agreement with Great Coin, Inc., a Nevada corporation (Great Coin), a company co-owned by our CEO,
Ning Liu, and our COO/CFO, Michael Dunn. Under the Subscription Agreement, we agreed to purchase 5,000,000 G-Coins,
an open source digital security that functions as a store of value and a medium of exchange, at a price of $0.50 each for a total
subscription price of $2,500,000. For further information, see Note 15. Form S-1 Registration
Statement On May 8,
2015, we filed a Form S-1 Registration Statement under the Securities Act of 1933 (S-1) with the SEC for the initial
registration of 10 million shares of our common stock, and on July 6, 2015, the S-1 was declared effective by the SEC. On October
8, 2015, we submitted a Post-Effective Amendment to our S-1 incorporating the new information resulting from the GX-Life Transactions
and resignation of our former CEO, Lei Pei. The Post-Effective Amendment was declared effective by the SEC on October 19, 2015.
The offering is priced at $3.50 per share. The S-1 has been qualified for sale in California and New York and we are free to sell
under the S-1 in those jurisdictions within the United States. Managements
Plan of Operations Through our acquisitions
of GX-Life and Powerdyne, we will be engaged in the following businesses:
· A
multi-level marketing business with an initial complement of 25 consumer products to
be marketing to both domestic and international customers. This business will incorporate
the distribution of the G-Coin digital security with purchase of our products as part
of our customer reward programs.
· An
EB-5 immigrant investor program for foreign investors who are interested in acquiring
lawful permanent residence in the United States. In this business, we plan to pool EB-5
capital from foreign investors for the purpose of acquiring qualified investment projects
meeting the requirements of the EB-5 program We will continue
to market and sell our F.I.T.T. brand of energy drinks to domestic and overseas markets, incorporating the reward program by giving
G-Coins for product purchases.</t>
  </si>
  <si>
    <t>Business Global Future City Holding Inc., formerly FITT
Highway Products, Inc. (the Company), is in the business of manufacturing (on an outsource basis), distribution and
sale of energy drinks. We market three two-ounce energy shots named F.I.T.T. Energy for Life (the FITT Energy
Shot), F.I.T.T. Energy Extreme and "F.I.T.T. Energy Rx". As discussed in Note 14, we have
agreed to sell 80% of our common stock to Sky Rover Holdings Ltd. (Sky Rover). If we are successful in closing this
transaction, our business will also include the marketing and promotion of an E-Gold coin (the EDG), a type of cryptoasset
created by Sky Rover, to merchants and consumers. If the Sky Rover transaction closes, we will
continue to market and sell our FITT brand of energy shots while considering additional business alternatives, including among
other things, a proposed business model where the Company shall establish four subsidiaries. The first subsidiary will market a
mobile application (IP Technology). Because the price of EGD continuously fluctuates, the IP Technology provides
merchants with proprietary software that enables these merchants to calculate how much Rewarded EGD (as defined below) a consumer
is eligible to receive. The second subsidiary will operate an online store and various merchants that sell goods and services to
consumers, and gives consumers a certain percentage for completing the task or for the purchased goods/services back in the form
of EGD (Rewarded EGD) as part of a loyalty program. The third subsidiary will be a foreign company that will sell
a set amount of EGD to foreign individuals and entities. The fourth subsidiary will continue to sell the Companys current
energy drinks while participating in giving away Rewarded EGD as well. The Company itself will provide marketing services to merchants
that want to establish loyalty program(s) with its customers (collectively, the Proposed Business Model). The Securities and Exchange Commission (SEC)
has not deemed whether a form of digital currency or crypto asset itself is a security, due to this uncertainty, the Company has
submitted a Request for No-Action Relief (the No-Action Letter) on February 10, 2015 to the SEC to obtain clarification
that the SEC will not recommend enforcement action against the Company and its related subsidiaries regarding the Proposed Business
Model if they conduct themselves as described in the No-Action Letter. If the Sky Rover transaction fails to
close, the Company will continue to market and sell our FITT brand of energy shots. Name Change On October 16, 2014, our Board of
Directors approved an agreement and plan to merge with our newly formed and wholly-owned subsidiary, Global Future City Holding
Inc., a Nevada corporation, to effectuate a name change from FITT Highway Products, Inc. to Global Future City Holding Inc. Global
was formed solely for the purpose of this name change and our Company would be the surviving entity following the merger. The Articles
of Merger effectuating the merger and name change were filed with the Nevada Secretary of State on October 16, 2014 and became
effective October 29, 2014. In connection with the name change, our ticker symbol was changed from FHWY to FTCY. Merger with FITT In 2012, F.I.T.T Energy Products, Inc. (FITT)
proposed negotiating a business combination with us and, on November 5, 2012, our Board of Directors approved commencing formal
negotiations with FITT in this regard. On June 12, 2013, the Board, by unanimous written consent, recommended that our stockholders
approve the Company entering into a Merger and Reorganization Agreement (the Merger Agreement) with FITT and on June
12, 2013, holders of a majority of the voting power of all shares of our common and preferred stock entitled to vote, by written
consent in lieu of a special meeting of our stockholders, approved the following action: entry into the Merger Agreement with FITT
whereby FITT would be merged into the Company, with the Company being the surviving entity (the Merger). The Merger
Agreement, which was entered into on June 18, 2013, required that FITT obtain an independent valuation which would serve as the
basis for a share exchange once all necessary approvals were obtained. A Definitive Information Statement on Schedule 14C (DEF
14C) was mailed to our shareholders on October 8, 2013 and the Merger became effective on October 29, 2013. On October 29,
2013, we issued 33,000,000 shares of common stock to the shareholders of FITT in the manner set out in the Merger Agreement. As
such, the FITT shareholders owned approximately 89% of the post merged company as of the transaction date. Global Future City Holding
Inc. and FITT are hereafter known collectively as the Company. For accounting purposes, this merger was treated
as a reverse-acquisition since control of our Company passed to the FITT shareholders. As a result of this accounting treatment,
subsequent to October 29, 2013, the effective date of the reverse-acquisition, the historical financial statements of FITT, the
accounting acquirer, are presented for all periods prior to the acquisition as a change in reporting entity. The financial statements
of Global Future City Holding Inc. are included from October 29, 2013. The assets acquired and liabilities assumed of Global Future
City Holding Inc. were recorded at fair value, which approximated the carrying value, on the acquisition date and included in the
financial information post-merger. The following is pro-forma revenue and earnings information for the year ended December 31,
2013 assuming both our Company and FITT had been combined as of January 1, 2013. Amounts have been rounded to the nearest thousand
and are unaudited:
Sales, net $ 39,000
Loss before income taxes $ (2,338,000 ) Managements
Plan of Operations During the years ended December
31, 2014 and 2013, the Company has generated minimal revenue and had significant losses from operations. Given the Companys
lack of historical revenue, negative cash flows from operations, operating losses, and lack of significant capital to execute
our business and marketing plan for the FITT Energy Drinks, there are factors present that indicate substantial doubt about the
Companys ability to continue as a going concern. Subsequent to year end, the Company has secured $3,000,000 in financing
(see Note 14) that is expected to be used for working capital, repayment of certain debts, and investments into projects and/or
inventory that Management expects will provide the Company with future revenues and the ability to obtain add-on financing if
needed. In addition, the Company has agreements in place, such that if and when the Sky Rover transaction is closed, approximately
$1,680,000 in accrued compensation and payroll taxes will be alleviated from the Companys current liabilities, $845,000
in notes payable, plus the related interest thereon can be forced to convert if market conditions are met, and $400,000 in deposits
from Sky Rover will no longer be subject to return, for total reductions in liabilities of $2.9 million before any cash is used
to settle additional liabilities. Accordingly, we believe based on historical operating costs and planned future operating costs,
that the capital received and resulting debt alleviation subsequent to year end will be sufficient to finance our working capital
needs over the next 12 months.</t>
  </si>
  <si>
    <t>2. Reverse Stock Split</t>
  </si>
  <si>
    <t>Reverse Stock Split</t>
  </si>
  <si>
    <t>On November 29, 2012, our Board executed a unanimous
written consent authorizing and recommending that our stockholders approve a proposal to institute a one-for-sixty (1:60) reverse
stock split. On the same day, holders of a majority of the voting power of all shares of our common and preferred stock entitled
to vote, by written consent in lieu of a special meeting of our stockholders, approved the Boards recommendation. The reverse
split became effective February 15, 2013. All references to shares and per share information in these consolidated financial statements
have been restated to give effect to the Reverse Split.</t>
  </si>
  <si>
    <t>2. Basis of Presentation and Significant Accounting Policies</t>
  </si>
  <si>
    <t>Accounting Policies [Abstract]</t>
  </si>
  <si>
    <t>Basis of Presentation and Significant Accounting Policies</t>
  </si>
  <si>
    <t>Basis of Presentation The consolidated
financial statements are unaudited and have been prepared in accordance with accounting principles generally accepted in the United
States of America for interim financial information, pursuant to the rules and regulations of the SEC. Notes to the consolidated
financial statements which would substantially duplicate the disclosures contained in the audited consolidated financial statements
for the most recent fiscal year 2014 as reported in the Companys Form 10-K have been omitted. In the opinion of management,
the consolidated financial statements include all adjustments, consisting of normal recurring adjustments necessary to present
fairly our financial position, results of operation and cash flows. The results of operations for the three and nine month periods
ended September 30, 2015 and 2014 are not necessarily indicative of the results to be expected for the full year. These statements
should be read in conjunction with the consolidated financial statements and related notes which are part of the Companys
Annual Report on Form 10-K for the year ended December 31, 2014. Principles
of Consolidation The accompanying
consolidated financial statements include the accounts of Global Future City Holding Inc. and its wholly owned subsidiaries. All
significant intercompany account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materially differ from those estimates. Recent Accounting
Pronouncements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is currently evaluating the expected impact of this new accounting standard on its financial statements. The FASB issu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Accounting policies
refer to specific accounting principles and the methods of app l ying t hose
principles to fairly present the company ' s financial position
and results of operations in accordan c e with generally
accepted accounting principles . The policies discussed
below include those that management has determined to be the most appropriate in preparing the company's consolidated financial
statements Principles of Consolidation The accompanying
consolidated financial statements include the accounts of Global Future City Holding Inc. and its wholly owned subsidiary. All
significant intercompany accounts and transactions h ave
been eliminated in consolidation . Management makes
estimates and assumptions that affect the amounts reported in the consolidated financial statements and footnotes. Actual results
could d i ffer from those estimat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nd the reported amounts of
revenues and expenses during the reporting period. Our significant estimates relate to the assessment of contingent events,
the valuation of stock awards, reserves for right of return on revenues, and inventory valuation. Concentrations of Credit Risks We will invest any cash balances we may have
through high-credit quality financial institutions. From time to time, we may maintain bank account levels in excess of FDIC
insurance limits. If the financial institution in which we have our accounts has financial difficulties, any cash balances
in excess of the FDIC limits could be at risk. Accounts receivable at December 31, 2014 was
from one customer. There were no accounts receivable at December 31, 2013. Cash and Cash Equivalents The Company considers all highly
liquid investments with original maturities of 90 or less to be cash equivalents. Allowances for Doubtful Accounts The Company maintains allowances
for doubtful accounts for estimated losses resulting from the inability of the Companys customers to make required payments.
The Company considers the following factors when determining if collection of required payments is reasonably assured: customer
credit-worthiness, past transaction history with the customer, and current economic industry trends. As of December 31, 2014 and
2013, there were no allowances for doubtful accounts. Inventories Inventories are valued at the
lower of first-in, first-out, cost or market value (net realizable value). We regularly review our inventory quantities on hand
and record a provision for excess and slow moving inventory based primarily on our estimated forecast of product demand and related
product expiration dates. Property and Equipment Property and equipment are stated at cost, less
accumulated depreciation. Depreciation is computed using the straight-line method over the estimated useful life of five
years. Significant renewals and betterments are capitalized while maintenance and repairs are charged to expense as incurred.
Leasehold improvements are amortized on the straight-line basis over the lesser of their estimated useful lives or the term of
the related lease. Fair Value of Financial Instruments The Company follows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ed
primarily of (level 1) accounts payable, accrued expenses and deposits, and notes payable. The carrying amounts of the Company's
financial instruments generally approximate their fair values due to the short term nature of these instruments. As of December 31, 2014 and 2013, we did not
have any level 2 or 3 assets or liabilities. Debt Issued with Common Stock Debt issued with common stock is accounted for
under the guidelines established by ASC 470-20  Accounting for Debt With Conversion or Other Options. We record the relative
fair value of common stock related to the issuance of convertible debt as a debt discount or premium. The discount or
premium is subsequently amortized to interest expense over the expected term of the convertible debt. Convertible Debt We account for
free-standing derivative instruments and hybrid instruments that contain embedded derivative features in accordance
with ASC Topic 815, Accounting for Derivative Instruments and Hedging Activities, as well
as related interpretations of this topic . In accordance with t 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We determine the fair value of derivative instruments
and hybrid instruments based
on available market data using appropriate valuation
models, giving consideration to all of the rights and obligations of
each instrument. We record all of these
liabilities at their fair value at
issuance and adjust the liabilities quarterly to reflect changes
in their fair value.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e to historical net losses, a valuation allowance has been established to offset the deferred tax assets. Revenue Recognition We recognize revenue when persuasive evidence of an arrangement
exists, delivery has occurred, the sales price is fixed or determinable and collectability is reasonably assured. Ownership of
and title to our products pass to customers upon delivery of the products to customers. Net sales are determined after deducting
promotional and other allowances in accordance with ASC 605-50. The Company's promotional and other allowances are calculated
based on various programs with its distributors and retail customers, and accruals are established during the year for anticipated
liabilities. These accruals are based on agreed upon terms, as well as the Company's historical experience with similar programs
and require management's judgment with respect to estimating consumer participation and/or distributor and retail customer performance
levels. Differences between such estimated expense and actual expenses for promotional and other allowance costs have historically
been insignificant and are recognized in earnings in the period such differences are determined. Net Income (Loss) per Share The Company presents basic income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t December
31, 2014 and 2013, we had no outstanding options or warrants to purchase any of our common shares, respectively. As of December
31, 2014, the Company had certain debt with conversion features, which was convertible into approximately 1,346,191 shares of common
stock. The Company added these dilutive shares to the denominator and added back approximately $18,000 of related interest in the
numerator for weighted average diluted earnings per share. As of December 31, 2013, the Company had convertible debt; however,
the effects of the convertible debt would have been anti-dilutive due to loss in the period. Stock-Based Compensation We account for our stock-based compensation
in accordance with ASC 718  Stock Compensation. We account for all stock-based compensation using a fair-value method on
the grant date and recognizes the fair value of each award as an expense over the requisite vesting period. Accounting for Equity Instruments Issued
to Non-Employees We account for our equity-based payments to
non-employees under ASC 505  Equity. The fair value of the equity instrument issued or committed to be issued is used to
measure the transaction, as this is more reliable than the fair value of the services received. The fair value is measured at the
value of our common stock on the date the commitment for performance by the counterparty has been reached or the counterpartys
performance is complete. The fair value of the equity instrument is charged directly to the statement of operations and credited
to common stock and/or additional paid-in capital as appropriate. Recent Accounting Pronouncements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The Company is currently evaluating the impact of this new guidance on the Company's consolidated financial statements. In August 2014, the FASB issued Accounting Standards
Update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 The FASB issues Accounting Standards Updates
(ASUs) to amend the authoritative literature in ASC. There have been a number of ASUs to date, including those above,
that amend the original text of ASC. Management believes that those issued to date either (i) provide supplemental guidance, (ii)
are technical corrections, (iii) are not applicable to us or (iv) are not expected to have a significant impact our financial statements.</t>
  </si>
  <si>
    <t>3. Acquisitions</t>
  </si>
  <si>
    <t>Business Combinations [Abstract]</t>
  </si>
  <si>
    <t>Acquisitions</t>
  </si>
  <si>
    <t>Acquisition of Powerdyne Regional
Center In March 2015,
the Company purchased 100% of the membership interests in Powerdyne to expand its business scope to real estate development and
has plans to raise funding for real estate development projects through an EB-5 Regional Center, a vehicle designated by the U.S.
Citizen and Immigration Service as eligible to receive immigrant investor capital to promote economic growth, improve regional
productivity, create jobs, and increase domestic capital investment. The purchase
price was $250,000, $175,000 of which has been paid as of September 30, 2015. $150,000 of this was contributed by our former CEO
Lei Pei. We paid an additional $25,000 on October 1, 2015 and the remaining installments of $25,000 each are due on January 1,
2016 and April 1, 2016 (collectively Installment Payments). As collateral
for the timely payment of the Installment Payments, the Company pledged and granted a security interest in the acquired membership
interest of Powerdyne to the seller, until such time all Installment Payments have been made. The purchase
of Powerdyne is considered an asset purchase for accounting purposes based on the guidance of ASC 805 - Business Combinations,
as Powerdyne does not have features of a business nor does it have any operations. Through the Powerdyne acquisition, the Company
acquired the right to issue licenses to projects such that the projects will benefit from its regional center approved status. The Company has
included the capitalized amount in Other Assets in the accompanying consolidated balance sheet as of September 30,
2015. Sky Rover
Stock Purchase On September
19, 2014, the Company entered into a Stock Purchase Agreement (the Sky Rover SPA) with Sky Rover Holdings, Ltd.,
a newly formed corporation formed under the laws of the Republic of Seychelles (Sky Rover). At closing, Sky Rover
was to acquire 30,400,000 shares (the Shares) of the Companys common stock which was to equal approximately
80% of the then outstanding shares of common stock of the Company. In consideration of the Shares, Sky Rover was to pay to the
Company a total $400,000. On February 17,
2015, the Company amended the terms of the Sky Rover SPA (the Amended SPA). According to the terms of the Amended
SPA, the Parties amended the original Sky Rover SPA whereby Sky Rover agreed to deposit 4,000,000 EGD into the EGD subsidiary. On April 17,
2015, the Company and Sky Rover completed the closing of the Sky Rover SPA (the Closing). As a result, Sky Rovers
designees received 33,240,000 shares of the Companys common stock of which 3,371,351 were newly issued and 29,868,649 were
conveyed by certain affiliated and unaffiliated existing shareholders to complete the transaction. Prior to the closing, Sky Rover
advanced $539,885, consisting of the $400,000 purchase price and $139,885 towards reimbursement of certain corporate costs. The acquisition
of the EGD is considered an asset purchase for accounting purposes based on the guidance of ASC 805 - Business Combinations, as
the EGD does not have features of a business nor does it have any operations. As previously noted, the Company had filed a No-Action
Letter with the SEC to obtain clarification that the SEC will not recommend enforcement action against the Company and its related
subsidiaries regarding the Company's use of the EGD. Despite several inquiries made by the Company, we did not receive any substantive
response from the SEC. Without clear guidance from the SEC, the Company determined that it could not sell the EGD in the United
States or otherwise use the EGD in any way including the reward program it had contemplated. As a result, on October 9, 2015,
we withdrew the No-Action Letter from consideration by the SEC. Lack of guidance from the SEC, coupled with the difficulty in
securing financial reporting conclusions associated with the EGD, has led management to elect to, in effect, rescind the previous
contribution of EGD and to focus on the acquisition of GX-Life Global. See Note 1. As a result, the Company has recorded the value
of the EGD as of the date of acquisition at $0.</t>
  </si>
  <si>
    <t>4. Due from Global EGD Development, Inc.</t>
  </si>
  <si>
    <t>During the second
quarter of 2015, the Company advanced $1,290,731 to Global EGD Development, Inc. (Global EGD) for a prospective
business acquisition. In July 2015, it was determined that the business acquisition would not be completed and that the advanced
funds would be returned. $1,000,000 of the funds advanced was repaid in July 2015 and the remaining advances were repaid on October
9, 2015. Global EGD is owned by our former CEO Lei Pei.</t>
  </si>
  <si>
    <t>5. Advances to Related Parties</t>
  </si>
  <si>
    <t>Advances To Related Parties</t>
  </si>
  <si>
    <t>Advances to Related Parties</t>
  </si>
  <si>
    <t xml:space="preserve">Advances to related parties consist
of the following at:
September
30, December
31,
GX-Life $ 3,748 $ 
Great
Coin 33,935 
$ 37,683 $  During the three
months ended September 30, 2015, we made advances to GX-Life and Great Coin for the purpose of facilitating the organization of
the two companies, which are owned primarily by our CEO and COO/CFO. On October 2, 2015, we acquired 100% ownership of GX-Life.
On October 22, 2015, the advances to Great Coin were used as part payment for 700,000 G-Coins. See Note 15 for further information. </t>
  </si>
  <si>
    <t>5. Property and Equipment</t>
  </si>
  <si>
    <t>Property, Plant and Equipment [Abstract]</t>
  </si>
  <si>
    <t>Property and equipment consist of the following at December 31:
2014 2013
Furniture $ 6,536 $ 6,536
Computers 11,091 11,091
Software 16,894 16,894
Less accumulated depreciation (28,462 ) (22,352 )
$ 6,059 $ 12,169 Depreciation
expense was $6,110 and $5,786 for the years ended December 31, 2014 and 2013, respectively</t>
  </si>
  <si>
    <t>6. Inventories</t>
  </si>
  <si>
    <t>Inventory Disclosure [Abstract]</t>
  </si>
  <si>
    <t xml:space="preserve"> Inventories consist of the following
at:
September
30, December
31,
Finished
goods $  $ 3,426
$  $ 3,426 </t>
  </si>
  <si>
    <t xml:space="preserve">Inventories consist of the following at December 31:
2014 2013
Finished goods $ 3,426 $ 51,905
Raw materials  boxes and labels  591
$ 3,426 $ 52,496 </t>
  </si>
  <si>
    <t>7. Accrued Expenses</t>
  </si>
  <si>
    <t>Payables and Accruals [Abstract]</t>
  </si>
  <si>
    <t>Accrued Expenses</t>
  </si>
  <si>
    <t xml:space="preserve">Accrued expenses consist of the following
at:
September
30, December
31,
Accrued interest $ 101,277 $ 38,773
Accrued royalties and commissions 11,366 11,666
Deposit on proposed business
combination  475,000
Other 799 799
$ 113,442 $ 526,238 </t>
  </si>
  <si>
    <t>Accrued expenses consist of the following at December 31:
2014 2013
Accrued interest $ 38,773 $ 312,057
Accrued royalties and commissions 11,666 11,666
Deposit on proposed business combination 475,000 
Other 799 799
$ 526,238 $ 324,522 During the fourth quarter of 2014, we reached
settlement agreements with most all of our noteholders and we restructured their notes. The settlements included an agreement by
the noteholders to forgo payment of nearly all of the interest which had been accrued but unpaid as of the dates of the each settlement
agreement. See Note 8 for further information. During 2014, we entered into agreements first
with Greenome, then with Sky Rover under which we agreed to sell 80% of our outstanding common stock. As part of the agreements,
we received advances from Greenome and Sky Rover to be used to mitigate debt, to acquire common stock from a major shareholder
on their behalf, and to continue our operations. See Note 14 for further information with respect to these agreements.</t>
  </si>
  <si>
    <t>8. Accrued Compensation</t>
  </si>
  <si>
    <t>Accrued Compensation</t>
  </si>
  <si>
    <t>Accrued compensation consists of the
following at:
September
30, December
31,
Accrued officers
compensation - CEO $  $ 1,053,187
Accrued other compensation
- employee  441,462
Accrued payroll taxes 
delinquent 297,434 316,044
Accrued
payroll taxes on accrued payroll  185,866
$ 297,434 $ 1,996,559 In prior years,
the Company made minimal payments to its employees and accrued most of their compensation. In addition, the Company has delinquent
payroll taxes incurred mainly under previous management. In October 2010, the IRS filed a federal tax lien against us in the amount
of $136,678 related to past-due payroll taxes. The Company has accrued estimated interest for non-payment of those past due payroll
liabilities. During the three
months ended March 31, 2015, our former Chief Executive Officer and former Controller forgave $1,053,187 and $441,462, respectively
of accrued compensation. These amounts have been recorded as contributed capital in the accompanying consolidated financial statements.
In addition, the Company charged off the related accrued payroll taxes of $185,866, which were also credited to additional paid-in
capital.</t>
  </si>
  <si>
    <t>Accrued compensation consists of the following at December 31:
2014 2013
Accrued officers compensation  CEO $ 1,053,187 $ 912,343
Accrued other compensation  employee 441,462 330,599
Accrued payroll taxes  delinquent 316,044 311,595
Accrued payroll taxes on accrued payroll (not yet due) 185,866 158,187
$ 1,996,559 $ 1,712,724 In prior years, we made minimal payments to
our employees and accrued most of their compensation. In addition, we have delinquent payroll taxes incurred mainly under previous
management. In October 2010, the IRS filed a federal tax lien against us in the amount of $136,678 related to past-due payroll
taxes. The Company has accrued estimated interest for non-payment of those past due payroll liabilities. Accrued Officers Compensation - CEO Settlement Agreement In order to facilitate the investment by Sky
Rover discussed in Note 1, on September 19, 2014 we entered into a Settlement Agreement with our CEO which will become effective
once all closing conditions for the Sky Rover SPA have become effective as more fully described in Note 14. Under the Settlement
Agreement, our CEO agreed to forgive all accrued but unpaid salary which amounted to $1,053,187 and any additional accrued salary
though the closing date of the Stock Purchase Agreement. We did not accrue any compensation for our CEO during the fourth quarter
of 2014 based on mutual agreement of the CEO and Sky Rover. In addition, our CEO gave up his right to any severance payment which
would be due him under his employment agreement upon the closing of the Stock Purchase Agreement. For our part, we agreed to issue
our CEO a promissory note for the amount of unpaid advances made to us by him in the amount of $142,203. The note will bear interest
at 8% per annum and becomes due and payable one year from its effective date. Finally, the CEO will be allowed to retain no less
than 2,000,000 of his currently held common shares. The terms of the Settlement Agreement with our CEO will only be effective and
recorded if and when all closing conditions to the Sky Rover SPA have been met. Advance Repayment Prior to the Merger, FITT made advances to our
CEO, either personally or to a company he owns, of $691,805, including annual interest of 6%. During the fourth quarter of 2013,
our CEO repaid the advances through an agreement to surrender 668,386 shares of common stock of our post-merged company which were
beneficially owned by him as part of the Merger. The shares were valued at approximately $1.04, the volume weighted adjusted price
of the common stock for the 20 trading days prior to his agreement to surrender the shares. While the advances were formally relieved
in fiscal 2013, the shares were surrendered during the first quarter 2014. Although we believe these advances made to our
CEO by FITT have been appropriately accounted for, it is reasonably possible that a future examination by an external party may
deem a portion of these advances to be compensatory. If such determination is made, the Company may be liable for employer payroll
taxes on advances deemed compensatory. Based on our estimation, if such a determination is made, the corresponding liability
could range from approximately $17,000 to approximately $50,000. Such amount could increase if penalties and interests are assessed.
As of the date of filing, there are no examinations by eternal parties that would indicate our initial treatment was incorrect. Accrued Other Compensation  Employee Settlement Agreement On November 10, 2014, we entered into a
Settlement Agreement with a former employee who served as our Controller. The Settlement Agreement will become effective once
all closing conditions for the Sky Rover SPA have become effective. Under the Settlement Agreement, the former
employee agreed to forgive all accrued but unpaid salary which amounted to $441,462 and any additional accrued salary though
the closing date of the Stock Purchase Agreement. In addition, our employee gave up his right to any severance payment
which might be due him under his employment agreement upon the closing of the Stock Purchase Agreement. For our part, we
agreed to repay our employee $3,699 for advances he had made to our Company and repay a relative of our former employee
$15,984 for employee health insurance premiums she had made on behalf of our Company. Finally, the former employee will be
allowed to retain no less than 300,000 shares of our common stock issued to him in the Merger with FITT. The terms of
the Settlement Agreement with our employee will only be effective and recorded if and when all closing conditions to the Sky
Rover SPA have been met. Advance Repayment Effective January 14, 2014 a former
employee repaid certain advances made to him in 2013 in the amount of $27,551 through an agreement to surrender 27,350 shares
of common stock of our post-merged company which were beneficially owned by him. The shares were valued at the volume
weighted adjusted price of the common stock for the 20 trading days prior to his agreement to surrender the shares.</t>
  </si>
  <si>
    <t>9. Notes Payable</t>
  </si>
  <si>
    <t>Debt Disclosure [Abstract]</t>
  </si>
  <si>
    <t>Notes Payable</t>
  </si>
  <si>
    <t>Notes payable consists of the following
at:
September
30, December
31,
Convertible
promissory notes  debt acquisition $ 100,000 $ 100,000
Notes payable  original
bridge 120,000 120,000
Notes payable  bridge
loan #1 355,000 355,000
Notes payable  bridge
loan #2 175,000 200,000
Notes payable  bridge
loan #3 250,000 250,000
Convertible promissory note
 Asher/Goldenrise  55,000
Convertible
promissory note  service agreement  20,000
1,000,000 1,100,000
Less
current portion (1,000,000 ) (1,100,000 )
Long-term portion $  $  Notes Payable Settlement Agreements During the fourth
quarter of 2014, the Company reached settlements with most of its noteholders to restructure their notes (Settlement Agreements).
In the restructuring of the notes payable, which was one of the Companys conditions for closing of the Sky Rover SPA, the
Companys noteholders agreed to a) forgo payment of nearly all of the interest which had been accrued but unpaid as of the
dates of each settlement agreement, b) a new interest rate of 10% per annum, c) a new maturity date of August 1, 2015, and d)
a Company option to convert into free-trading shares of its common stock at any time the common stock has a closing bid price
per share of $1.00 or more for 20 consecutive trading days after the closing of the Sky Rover SPA. Certain noteholders also agreed
to relinquish to Sky Rover shares of their common stock they received with their original notes, contingent upon the Sky Rover
SPA closing which occurred on April 17, 2015. In addition, holders of the convertible promissory notes  debt acquisition,
notes payable  bridge loan #2, and notes payable  bridge loan #3 also agreed to forgo any additional principal payable
under their notes. As a result of these settlements, the Company recorded gains on extinguishment of debt totaling $952,400 in
the fourth quarter of 2014. Convertible
Promissory Notes  Debt Acquisition During the first
quarter of 2013 the Company entered into Debt Acquisition Agreements (Debt Agreements) with two parties affiliated
with each other (the Debt Funders). Under the Debt Agreements, the Company issued convertible promissory notes totaling
$150,000, $50,000 of which was subsequently converted to equity. Prior to the Settlement Agreements discussed above, the notes
bore interest at 10% per annum and were repayable at two times the principal amount of the notes. Repayment was to be made by
conversion into shares of the Companys common stock based on a 20-day volume weighted average price with the minimum conversion
price based on a market valuation $10 million and the maximum is based on a market valuation of $20 million. The due date by which
the Debt Funders were to convert the notes was December 31, 2013, but such conversion was never made. In December 2014, the Company
entered into Settlement Agreements with the holders of these notes, with the same terms as described under the above caption Notes
Payable Settlement Agreements Note Payable
 Original Bridge These notes had
an original face value totaling $245,000. Prior to the Settlement Agreements discussed above, they bore interest from 10% to 12%
per annum and were repayable from a pool of 10% of gross proceeds from the sales of certain F.I.T.T. energy drink products. In
December 2013, a noteholder converted $75,000 of this debt to equity. In 2014, the Company facilitated a share purchase agreement
between Greenome Development Group, Inc. (Greenome) and a significant shareholder. Per the terms of the agreement
the Company was relieved of $50,000 in debt from the shareholder. No payments have been made to date on these notes. In December
2014, the Company entered into Settlement Agreements with the holders of these notes, with the same terms as described under the
above caption Notes Payable Settlement Agreements Note Payable
 Bridge Loan #1 In 2010, the
Company initiated an offering to issue up to $1.0 million of units of securities, each unit consisting of a 12% unsecured promissory
note and 0.083 shares of the Companys common stock for every dollar invested. In connection with this offering, the Company
issued notes with face value totaling $580,000. During the three-month periods ended December 31, 2013 and March 31, 2014, respectively,
the noteholders converted $175,000 and $50,000 into shares of common stock. The notes were repayable 12 months from the date of
issue and repayment was to come from a pool of 10% of cash receipts from the sales of certain F.I.T.T. energy drink products.
No payments have been made to date on these notes. In December 2014, the Company entered into Settlement Agreements with the holders
of $345,000 face value of these notes, with the same terms as described under the above caption Notes Payable Settlement Agreements Note Payable
 Bridge Loan #2 In November 2011,
the Company initiated a Bridge Loan offering of up to $1.0 million of units of securities, each unit consisting of a 10% convertible
promissory note (interest rate increasing to 18% upon an event of default) and 5.5 shares of the Companys common stock
for every dollar invested with repayment to be made at two times the principal amount of the notes. The notes matured at various
dates, all of which were within twelve months of the respective date of issuance. In connection with this offering, the Company
issued notes with principal amounts totaling $255,000 (repayment amounts totaling $510,000). The additional principal of $255,000
was accreted over the respective term of each of the notes. The Company also recorded an initial discount on the notes of $11,275
based on the estimated fair market value of our common shares on the date of issuance. As of September 30, 2015 and December 31,
2014, there was no remaining unamortized discount. During the three-month period ended December 31, 2013, $80,000 in principal
amounts ($160,000 in repayment amounts) were converted to equity. Prior to the Settlement Agreements discussed above, in the event
the Company filed a registration statement with the SEC and it was declared effective, the Company had the option to repay the
original principal plus accrued interest in shares of its common stock calculated at the offering price within the registration.
No payments have been made to date on these notes payable. The Company entered into Settlement Agreements in the fourth quarter
of 2014 with holders of $150,000 face value of these notes, and in the first quarter of 2015 with holders of $25,000 face value
of these notes, all with the same terms as described under the above caption Notes Payable Settlement Agreements Note Payable
 Bridge Loan #3 In December 2012,
the Company initiated a Bridge Loan offering of up to $1.0 million of units of securities, each unit consisting of a 10% convertible
promissory note (interest rate increasing to 18% upon an event of default). During the second quarter of 2013, the Company issued
a note with face value totaling $250,000 in connection with the offering and received proceeds of $225,000. The Company recorded
an initial discount of $25,000 on this note which was amortized through June 30, 2013, the effective maturity date of the note.
The additional principal of $250,000 was accreted through the effective maturity date of June 30, 2013. Prior to the Settlement
Agreements discussed above, the note was repayable at two times the principal amount of the note (repayment amount of $500,000)
and matured June 30, 2013. The Company had the option to repay the note in cash, shares of common stock of the merged entity,
or a combination of cash and shares of common stock. Any portion of payment made in shares of the Companys common stock
was to be valued at the 20-day volume weighted adjusted market price of the stock of the merged entity. No payments have been
made to date on these notes payable. In the fourth quarter of 2014, the Company entered into Settlement Agreements with the holder
of these notes, with the same terms as described under the above caption Notes Payable Settlement Agreements Convertible
Promissory Note  Asher/Goldenrise On January 6,
2014 the Company issued a convertible promissory note to Asher Enterprises, Inc. (Asher) in the amount of $42,500.
The note bore interest at 8% per annum and matured on October 8, 2014. Any amount of principal or interest which was not paid
by the maturity date would bear interest at 22% per annum from the maturity date. The note was convertible into common stock beginning
180 days from the date of the note at a conversion price of 58% of the market price of the Companys common stock. The note
included a ratchet provision, which adjusted the conversion price in the event of a capital raise at a lower amount per share
than the conversion price. The Company recorded
an initial discount of $2,500 which was through October 8, 2014, the maturity date, and accelerated the amortization due to the
note assumption by Goldenrise Development, Inc. (Goldenrise) described below. During the three and nine months ended
September 30, 2014, $827 and $2,500, respectively was amortized to expense. On July 15, 2014,
the Company entered into an Assignment Agreement with Asher and Goldenrise under which Asher agreed to assign the note to Goldenrise
for consideration of $55,000. Also effective on July 15, 2014 and subsequent to the assignment, the Company amended the note to
revise the principal amount to $55,000 and to modify the conversion feature so that the conversion price cannot be lower than
$0.15 per share. The amendment also eliminated the notes ratchet provision. As such, derivative accounting does not apply
under the new terms. Debt Conversions In February 2014,
a creditor holding notes payable with repayment amounts totaling $55,000 ($50,000 in Notes Payable- Bridge Loan #1 and $5,000
in Notes Payable  Other) converted his notes and related accrued interest into 115,637 shares of common stock. Prior to
conversion, these notes contained no stated conversion features. We valued the shares at their fair market value on the date of
conversion and during the three months ended March 31, 2014, we recorded a loss on extinguishment of debt totaling $33,594 in
connection with this transaction. In April 2015,
Goldenrise converted its convertible promissory note into 123,268 shares of common stock in accordance with the terms of the note. Convertible
Promissory Notes  Service Agreement During the first
quarter of 2013, the Company issued convertible promissory notes totaling $20,000 to a company under a service agreement. The
notes bear no interest and were to be repayable through a conversion into shares of the Companys common stock. Management
has determined after thorough review that the service provider has not performed the services under the agreement and the notes
are in dispute. The Company has eliminated the liability and recorded a gain on extinguishment as the vendor has not attempted
collection and management believes it is probable that any dispute would have an outcome favorable to the Company.</t>
  </si>
  <si>
    <t>Notes payable consists of the following at December 31:
2014 2013
Convertible promissory notes  debt acquisition $ 100,000 $ 200,000
Notes payable  original bridge 120,000 170,000
Notes payable  bridge loan #1 355,000 405,000
Notes payable  bridge loan #2 200,000 350,000
Notes payable  bridge loan #3 250,000 500,000
Convertible promissory note  Asher/Goldenrise 55,000 
Convertible promissory notes  service agreement 20,000 20,000
Notes payable  other  5,000
Subtotal 1,100,000 1,650,000
Less current portion (1,100,000 ) (1,650,000 )
Long-term portion $  $  Notes Payable Settlement Agreements During the fourth quarter of 2014, we
reached Settlement Agreements with most of our noteholders to restructure their notes. In the restructuring of our notes
payable, which is one of our Companys conditions for closing of the Sky Rover SPA, our noteholders agreed to a) forgo
payment of nearly all of the interest which had been accrued but unpaid as of the dates of the each settlement agreement, b)
a new interest rate of 10% per annum, c) a new maturity date of August 1, 2015 and d) a Company option to convert into
free-trading shares of our common stock at any time our common stock has a closing bid price per share of $1.00 or more for
20 consecutive trading days after the closing of the SPA. Certain of noteholders also agreed to relinquish shares of our
common stock they received with their original notes, contingent upon the Sky Rover SPA closing. If the Sky Rover SPA closes,
the shares will be transferred to Sky Rover. Because the shares are contingent upon the closing, and until then remain in the
name and possession of the note holders, the shares are considered contingent consideration and will be accounted for if and
when the shares are transferred. In addition, holders of the convertible promissory notes  debt acquisition, notes
payable  bridge loan #2 and notes payable  bridge loan #3 also agreed to forgo any additional principal payable
under their notes. As a result of these settlements, we recorded gains on extinguishment of debt totaling $952,400 in 2014.
After modification of the notes described above, all notes are now considered convertible. Convertible Promissory Notes  Debt
Acquisition During the first quarter of 2013 we entered
into Debt Acquisition Agreements (Debt Agreements) with two parties affiliated with each other (the Debt Funders).
Under the Debt Agreements, we issued convertible promissory notes totaling $150,000, $50,000 of which was subsequently converted
to equity. The notes bore interest at 10% per annum and were repayable at two times the principal amount of the notes. Repayment
was to be made by conversion into shares of our common stock based on a 20-day volume weighted average price with the minimum conversion
price based on a market valuation for our company of $10 million the maximum based on a market valuation of $20 million. The due
date by which the Debt Funders were to convert the notes was December 31, 2013, but such conversion has not yet been made. In December
2014 we entered into Settlement Agreements with the holders of these notes, with the same terms as described under the above caption Notes
Payable Settlement Agreements Note Payable  Original Bridge The notes, which had an original
face value totaling $245,000, bore interest from 10% to 12% per annum and were to be repayable from a pool of 10% of
gross proceeds from the sales of the FITT Energy Shot. In December 2013, a noteholder converted $75,000 of this debt to
equity. In the fourth quarter of 2014 we entered into Settlement Agreements with the holders of $120,000 face value of these
notes, with the same terms as described under the above caption Notes Payable Settlement Agreements Note Payable  Bridge Loan #1 This debt arose from an offering we
initiated in 2010 of up to $1.0 million of units of securities, each unit consisting of a 12% unsecured promissory note and
0.083 shares of common stock of FTCY for every dollar invested. In connection with this offering, we issued notes with face
value totaling $580,000. During the three-month periods ended December 31, 2013 and March 31, 2014, respectively, noteholders
converted $175,000 and $50,000 into equity, respectively. The notes were repayable 12 months from the date of issue and
repayment was to come from a pool of 10% of cash receipts from the sales of the FITT Energy Shot. In the fourth
quarter of 2014 we entered into Settlement Agreements with the holders of $345,000 face value of these notes, with the same
terms as described under the above caption Notes Payable Settlement Agreements Note Payable  Bridge Loan #2 In November 2011, we initiated a Bridge Loan
offering of up to $1.0 million of units of securities, each unit consisting of a 10% convertible promissory note (interest rate
increasing to 18% upon an event of default) and 5.5 shares of our common stock for every dollar invested with repayment to be made
at two times the principal amount of the notes. The notes matured at various dates, all of which are within twelve months of the
date of issuance. In connection with this offering, we issued notes with principal amounts totaling $255,000 (repayment amounts
totaling $510,000). The additional principal of $255,000 was accreted over the respective term of each of the notes. We also recorded
an initial discount on the notes of $11,275 based on the estimated fair market value of our common shares on the date of issuance.
In connection with the debt discount and accretion, during the years ended December 31, 2014 and 2013, we charged interest expense
with zero and $303,253, respectively. As of December 31, 2013, there was no remaining unamortized discount. During the three-month period ended December
31, 2013, $160,000 in repayment amounts were converted to equity. In the fourth quarter of 2014 we entered into Settlement Agreements
with the holders of $150,000 face value of these notes, with the same terms as described under the above caption Notes
Payable Settlement Agreements Note Payable  Bridge Loan #3 In December 2012 we initiated a Bridge Loan
offering of up to $1.0 million of units of securities, each unit consisting of a 10% convertible promissory note (interest rate
increasing to 18% upon an event of default). During the second quarter of 2013, we issued a note with face value totaling $250,000
in connection with the offering and received proceeds of $225,000. The note was repayable at two times the principal amount of
the note (repayment amount of $500,000) and matured June 30, 2013. We recorded an initial discount of $25,000 on this note which
we amortized through June 30, 2013, the effective maturity date of the note. The additional principal of $250,000 was accreted
through the effective maturity date of June 30, 2013. In the fourth quarter of 2014, we entered into
Settlement Agreements with the holder of these notes, with the same terms as described under the above caption Notes Payable
Settlement Agreements Convertible Promissory Note  Asher/Goldenrise On January 6, 2014 we issued a convertible promissory
note to Asher Enterprises, Inc. (Asher) in the amount of $42,500. The note bore interest at 8% per annum and matured
on October 8, 2014. Any amount of principal or interest which was not paid by the maturity date would bear interest at 22% per
annum from the maturity date. The note was convertible into common stock beginning 180 days from the date of the note at a conversion
price of 58% of the market price of our stock. The note had a ratchet provision, which adjusted the conversion price in the event
of a capital raise at a lower amount per share than the conversion price. We recorded an on-issuance discount of $2,500 on this
note which we were amortizing through October 8, 2014, the maturity date, and accelerated the amortization due to the note assumption
by Goldenrise Development, Inc. (Goldenrise) as discussed below. During the year ended December 31, 2014, $2,500
was amortized to expense. Prior to the date the note became convertible,
we began negotiating the repayment of this note to Asher. On July 15, 2014, we formalized and entered into an Assignment Agreement
with Asher and Goldenrise under which Asher agreed to assign the note to Goldenrise for consideration of $55,000. Also effective
on July 15, 2014 and subsequent to the assignment, we amended the note to revise the principal amount to $55,000 and to modify
the conversion feature so that the conversion price cannot be lower than $0.15 per share. The amendment also eliminated the notes
ratchet provision. As such, derivative accounting does not apply under the new terms. During the quarter ended September 30, 2014,
we accounted for the July 15, 2014 assignment and amendment as an extinguishment of debt and recorded a loss on extinguishment
of debt in the amount of $9,948. Convertible Promissory Notes  Service
Agreement During the first quarter of 2013, we became
obligated to issue convertible promissory notes totaling $20,000 to a company under a Service Agreement. The notes bear no interest
and were to be repayable through a conversion into shares of our common stock. We have determined that the service provider has
not performed any services under the agreement and the note is in dispute. Note Payable - Other On April 3, 2013, we issued a note payable in
the amount of $5,000 together with 28,440 shares of our restricted common stock. The note carried an interest rate of 10% per annum
and matured on October 3, 2013. During the second quarter of 2013, we recorded an initial discount on this note of $5,000 based
on the estimated fair market value of our common shares on the date of issuance. The debt discount was amortized over the 6-month
term of the note. In February 2014, this note was converted to equity. Debt Conversions In February 2014, a creditor holding notes payable
with repayment amounts totaling $55,000 ($50,000 in Notes Payable- Bridge Loan #1 and $5,000 in Notes Payable  Other) converted
his notes and related accrued interest into 115,637 shares of common stock of our merged company. Prior to conversion, these notes
contained no stated conversion features. We valued the shares at their fair market value on the date of conversion and during the
year ended December 31, 2014, we recorded a loss on extinguishment of debt totaling $33,594 in connection with this transaction.</t>
  </si>
  <si>
    <t>10. Acquisition Note Payable - Powerdyne</t>
  </si>
  <si>
    <t>Acquisition Note Payable - Powerdyne</t>
  </si>
  <si>
    <t>9. Acquisition Note Payable - Powerdyne</t>
  </si>
  <si>
    <t>In connection
with the acquisition of the Powerdyne membership interest (see Note 3), the Company is required to make the following remaining
Installment Payments of $25,000 due October 1, 2015, January 1, 2016 and April 1, 2016. As collateral
for the timely payment of the Installment Payments, the Company pledged and granted a security interest in the acquired membership
interest of Powerdyne to the seller, until such time all Installment Payments have been made.</t>
  </si>
  <si>
    <t>10. Commitments and Contingencies</t>
  </si>
  <si>
    <t>Commitments and Contingencies Disclosure [Abstract]</t>
  </si>
  <si>
    <t>We lease our current office space in Mission
Viejo, California on a month-to-month basis and have no other non-cancellable operating leases. The monthly payment under
the lease is $2,000. Rent expense under operating leases amounted to $24,109 and $4,000, respectively, for the years ended December 31,
2014 and 2013.</t>
  </si>
  <si>
    <t>11. Related Parties</t>
  </si>
  <si>
    <t>Related Party Transactions [Abstract]</t>
  </si>
  <si>
    <t>Related Parties</t>
  </si>
  <si>
    <t xml:space="preserve">Advances from related parties consist
of the following at:
September
30, December
31,
Advances from
CFO (former CEO) $ 106,372 $ 142,203
Advances
from Shareholder  15,000
$ 106,372 $ 157,203 </t>
  </si>
  <si>
    <t>Advances from related parties consist of the following at December
31:
2014 2013
Advances from our CEO $ 142,203 $ 144,074
Advances from Shareholder 15,000 15,000
$ 157,203 $ 159,074 Also see Note 7 for additional information regarding related parties
transactions.</t>
  </si>
  <si>
    <t>12. Capital Stock</t>
  </si>
  <si>
    <t>Equity [Abstract]</t>
  </si>
  <si>
    <t>Capital Stock</t>
  </si>
  <si>
    <t xml:space="preserve">Preferred
Stock The Company has
authorized the issuance of a total of 20,000,000 shares of its preferred stock, each share having a par value of $0.001. Common Stock The Company has
authorized the issuance of 150,000,000 shares of its common stock, each share having a par value of $0.001. Prior to the
closing of the SPA with Sky Rover, Mr. Lei Pei purchased 6,000,000 newly-issued shares of common stock of the Company for $3,000,000
in cash in a separate transaction that closed on March 30, 2015. Effective April
17, 2015 in connection with the closing of the Sky Rover SPA, Sky Rover's designees received 33,240,000 shares of the Company's
common stock of which 3,371,351 were newly issued and 29,868,649 were conveyed by certain affiliated and unaffiliated existing
shareholders to complete the transaction. All shares were considered to be part of the $400,000 acquisition price to acquire the
stock per the terms described in Note 3. Common Stock Issued for Debt Conversion During the second
quarter of 2015, the Company issued 123,268 shares of common stock to Goldenrise upon conversion of a debt owed to them. Common Stock
Issued for Services During the first
quarter of 2015, the Company issued 250,000 shares of common stock for consulting services rendered. In connection with these
issuances, the Company recorded stock-based compensation for the three and nine months ended September 30, 2015 of $0 and $65,000,
respectively. Common Stock
Issued To Extinguish Debt During the second
quarter of 2015, the Company entered into settlement agreements with two vendors whereby 25,000 shares of common stock were issued
to settle $49,189 of outstanding amounts due. The Company recorded a gain of $2,089 on these settlements. Contributed
Capital During the nine
months ended September 30, 2015, the Companys former Chief Executive Officer, Michael Dunn and its former Controller forgave
accrued compensation due to each of them. As a result, the Company recorded contributed capital of $1,673,774 during this period. During the nine
months ended September 30, 2015, our former CEO Lei Pei paid $150,000 to sellers of Powerdyne in connection with the purchase
price and subsequent Installment Payments due under the agreement. Mr. Pei was not issued a note and as a result, the Company
recorded this amount as contributed capital in the accompanying consolidated financial statements. During the nine
months ended September 30, 2015, Sky Rover advanced $139,885 to the Company for expenses incurred by the Company due to the fact
that the Sky Rover SPA closed later than originally anticipated. This amount was recorded as contributed capital upon the close
of the Sky Rover SPA as no repayment was required. </t>
  </si>
  <si>
    <t>Preferred Stock We have authorized the issuance
of a total of 20,000,000 shares of our preferred stock, each share having a par value of $0.0001. Common Stock We have authorized the issuance
of 150,000,000 shares of our common stock, each share having a par value of $0.001. Common Stock to Consultants
and Advisors for Services During 2014, we issued 50,000
shares of common stock for services relating to investor relations and the development of shareholder awareness. The shares were
valued at $12,500 which was our determination of the fair market value of the shares. We recorded general and administrative expense
of $12,500 in connection with the share issuance. During 2013, we issued 526,599
shares of common stock in payment for services relating to retail distribution, product representation and strategic counseling.
The shares were valued at $27,500 which was our determination of the fair market value of the shares. We recorded selling and marketing
expense of $20,000 and general and administrative expense of $7,500 in connection with the share issuances. Common Stock Issued for
Compensation During 2013, we hired a Director
of Sales and a Retail Business Manager. As part of the employment arrangements, we issued the individuals a total of 214,555 shares
of our common stock and recorded selling and marketing expense of $83,250 in connection with the share issuances based on our determination
of the fair market value of the shares. Warrants and Stock Options During the years ended December
31, 2014 and 2013, there were no warrants or stock options outstanding and there was no expense related to warrants or stock options. On June 29, 2007, our
Board of Directors adopted the 2007 Equity Incentive Plan (the 2007 Plan). The 2007 Plan provides for the grant
of equity awards to our directors, officers, other employees, consultants, independent contractors and agents, including stock
options to purchase shares of our common stock, stock appreciation rights (SARs), restricted stock, restricted stock
units, bonus stock and performance shares. Up to 13,889 shares of our common stock may be issued pursuant to awards granted
under the 2007 Plan, subject to adjustment in the event of stock splits and other similar events. The 2007 Plan is administered
by our Board of Directors, and expires ten years after adoption, unless terminated earlier by the Board. As of December 31,
2014, there have been no grants made under the 2007 Plan.</t>
  </si>
  <si>
    <t>12. Income Taxes</t>
  </si>
  <si>
    <t>Income Tax Disclosure [Abstract]</t>
  </si>
  <si>
    <t>13. Income Taxes</t>
  </si>
  <si>
    <t>Reconciliations of the U.S. federal statutory
rate to the actual tax rate are as follows for the years ended December 31:
2014 2013
Federal tax at statutory rate 34.0% 34.0%
Permanent differences:
State income taxes, net of federal benefit 5.8% 5.8%
Fair value of contributed services  -5.6%
Gain/loss on extinguishment of debt -191.2% -9.2%
Amortization of debt discount and accretion of debt 0.5% -7.3%
Interest income on shareholder advances  0.8%
Common stock issued for employee services  -2.0%
Non-deductible entertainment 0.3% -0.1%
Temporary differences:
Accrued liabilities and other 0.4% 
Change in valuation allowance 150.5% -16.5%
Total provision 0.4% -0.1% The major components of the deferred taxes are
as follows at December 31:
Asset (Liability)
2014 2013
Current:
Reserves and accruals $ 309,724 $ 195,880
Noncurrent:
Net operating losses 504,644 330,413
Valuation allowance (814,368 ) (526,293 )
Net deferred tax asset $  $  Based on federal tax returns filed or to be
filed through December 31, 2014, we had available approximately $26,749,000 in U.S. tax net operating loss carryforwards,
pursuant to the Tax Reform Act of 1986, which assesses the utilization of a Companys net operating loss carryforwards resulting
from retaining continuity of its business operations and changes within its ownership structure. Net operating loss carryforwards
expire in 20 years for federal income tax reporting purposes. For Federal income tax purposes, the net operating losses begin
to expire in 2026. State net operating loss carryforwards through December 31, 2014 are approximately $24,401,000 and begin
to expire in 2013. We have relied on the issuance of common stock to fund certain operating expenses. With the finalization of the Merger, we have
experienced a change in ownership as defined in Section 382 of the Internal Revenue Code. As a result, our net operating
loss carryforwards for federal income tax reporting will be significantly limited based on the fair value of our Company on the
date of change in ownership. Such change is expected to provide benefit to us only upon the attainment of profitability. During the years ended December 31, 2014
and 2013, our valuation allowance increased by $288,075 and $275,210, respectively. The United States Federal return years 2010
through 2013 are still subject to tax examination by the United States Internal Revenue Service, however, we do not currently have
any ongoing tax examinations. We are subject to examination by the California Franchise Tax Board for the years 2010 through 2013
and currently does not have any ongoing tax examinations.</t>
  </si>
  <si>
    <t>13. Agreement with Greenome</t>
  </si>
  <si>
    <t>Agreement With Greenome</t>
  </si>
  <si>
    <t>Greenome Share
Exchange Agreement On May 6, 2014,
the Company entered into a Share Exchange Agreement (SEA) with Greenome and agreed to sell to Greenome 80% of the
Companys outstanding common stock for a purchase price of $400,000. The SEA required that both Greenome and the Company
meet certain conditions in order for a closing to take place. The SEA also required Greenome to make certain advance payments
to the Company prior to the closing which were refundable under certain circumstances. Both parties eventually became aware that
the closing conditions would be difficult to meet, and on September 19, 2014, the Company entered into a Financing Agreement with
Greenome which also terminated the SEA. On May 30, 2014,
on behalf of Greenome, the Company entered into a stock purchase transaction with a significant shareholder for the purchase of
9,669,575 shares of the Companys common stock. Per the agreement, the Company was to receive funds as indicated above from
Greenome, and remit a portion of those funds totaling $125,000 to the shareholder in the following tranches: $25,000 upon the
signing of the agreement with the shareholder, $25,000 within ten days of the shares being turned over to an escrow agent, and
$75,000 when the Company receives the final payment of $175,000 from Greenome as part of the SEA described above. In turn, the
shareholder was to submit to an escrow agent, shares of its common stock totaling 9,669,575 shares. These shares were to be released
to Greenome after the second tranche of $25,000 was paid to the shareholder on a pro-rata basis. If the closing did not take place
by December 31, 2014 and the final $75,000 payment to the shareholder was not made, the Company would return to the shareholder
5,769,231 common shares held by the transfer agent. The first payment had been made to the shareholder. The SEA was terminated
per above; however, the terms of the agreement were effectively transferred from Greenome to Sky Rover per the Sky Rover SPA (Note
3). In October 2014 the second $25,000 payment was made by Sky Rover and a portion of the shares were released by the transfer
agent. Greenome Financing
Agreement On September
19, 2014, the Company entered into a financing agreement with Greenome, whereby the Company agreed to raise up to $3.0 million
through a private placement memorandum then loan these funds to a subsidiary of Greenome under a promissory note bearing interest
at the rate of 10% per annum. The note would mature twelve months from its inception and be secured by the assets of Greenome.
No funds have been raised to date. In connection
with the closing of the Sky Rover SPA, Greenome received 2,000,000 of the Companys common shares as directed by Sky Rover
and all obligations between the Company and Greenome, outside any future financing with Greenome, were deemed satisfied.</t>
  </si>
  <si>
    <t>Greenome Share Exchange Agreement On May 6, 2014, we entered into a Share Exchange Agreement (SEA)
with Greenome under which we agreed to sell to Greenome 80% of our outstanding common stock at a purchase price of $400,000, $175,000
of which was payable at the closing. The SEA required that both Greenome and our Company meet certain conditions in order for a
closing to take place. The SEA also required Greenome to make certain advance payments to us prior to the closing which were refundable
under certain circumstances. Both parties eventually became aware that the closing conditions would be difficult to meet, and on
September 19, 2014, we entered into a Financing Agreement with Greenome which also terminated the SEA. On May 30, 2014, on behalf of Greenome, we entered into a stock purchase
transaction with a significant shareholder for the purchase of 9,669,575 shares of our common stock. Per the agreement, we were
to receive funds as indicated above from Greenome, and remit a portion of those funds totaling $125,000 to the shareholder in the
following tranches: $25,000 upon the signing of the agreement with the shareholder, $25,000 within ten days of the shares being
turned over to an escrow agent, and $75,000 when the Company receives the final payment of $175,000 from Greenome as part of the
SEA described above. In turn, the shareholder was to submit to an escrow agent, shares of our common stock totaling 9,669,575 shares. Greenome Financing Agreement Under the September 19, 2014 Financing Agreement, we agreed to raise
up to $3.0 million through a private placement memorandum (PPM) and loan these funds to a subsidiary of Greenome
(the Greenome Sub) under a promissory note bearing interest at the rate of 10% per annum (the Greenome Loan).
The promissory note will mature twelve months from its inception and will be secured by the assets of the Greenome Sub. Greenome has already made $180,000 in advance payments to us under
the SEA. The first $150,000 of the Greenome Loan proceeds will count towards the repayment of the amount advanced us by Greenome
with the remainder of the advances forgiven. If the private placement is unsuccessful, the $150,000 will be formalized into a note
payable. Accordingly, the Company has maintained the advanced amounts in accrued expenses and deposits in the accompanying balance
sheets, which also includes advances from Sky Rover as noted below. Sky Rover Stock Purchase Agreement On September 19, 2014 we entered into
the Sky Rover SPA under which we agreed to sell to Sky Rover 80% of our outstanding common stock at a purchase price of
$400,000. Sky Rover is in the business of marketing, promoting, and selling of an E-Gold coin (the EGD), a type
of cryptoasset created by Sky Rover, which is marketed to consumers and merchants. Under the agreement, Sky Rover will
acquire 30,600,000 shares of our common stock, which will equal exactly 80% of the outstanding shares, for a purchase price
of $400,000. $345,000 of the purchase price was received as of December 31, 2014 and included in accrued expenses and deposits
in the accompanying balance sheet due to the possibility the Company will have to repay such amounts if the Company does
not meet specific conditions as part of the SPA which are described below. The remaining purchase price was received
subsequent to year end. Our Companys conditions include the mitigation of certain
of our debt and the restructure of our notes payable with the following features:
 New interest rates of no greater than 10% per annum
 New maturity dates no earlier than August 1, 2015
 A forced conversion into free-trading shares of our common stock at any time our common stock has a closing bid price per share of $1.00 or more for 20 consecutive trading days after the closing as defined in the SPA For their part, Sky Rovers only condition to close is that
they have made the applicable payments required under the SPA. The transaction was to close no later than no later than December
31, 2014; however, the two parties verbally agreed to extend the deadline as needed in order to achieve the responsibilities of
each party. On February 17, 2015, the agreement was amended for additional requirements. The Parties have cooperated and agreed to a proposed business model
where if the closing conditions to the Agreement have been met, the Company shall establish four subsidiaries. The first subsidiary
will market the IP Technology as defined below. The second subsidiary will operate an Online Store and various merchants that sell
goods and services to consumers, and gives Rewarded EGD (as defined below) to consumers as part of a loyalty program. The third
subsidiary will be a foreign company that will sell 4,000,000 E-Gold (EGD) to foreign individuals and entities. The
fourth subsidiary will continue to sell the Companys current energy drinks while participating in giving away Rewarded EGD
as well. The Company itself will provide marketing services to merchants that want to establish loyalty program(s) with its customers
(the Proposed Business Model). If we do not meet the conditions imposed on us by the agreement, we will be obligated
to repay Sky Rover for monies received from them (50% in cash and 50% in common stock valued at $0.20 per share). If Sky Rover
does not meet their condition, no monies received from them will need to be repaid.</t>
  </si>
  <si>
    <t>13. Gain (Loss) on Extinguishment of Debt</t>
  </si>
  <si>
    <t>Gain Loss On Extinguishment Of Debt</t>
  </si>
  <si>
    <t>Gain (Loss) on Extinguishment of Debt</t>
  </si>
  <si>
    <t>Gain (loss) on extinguishment of debt for the
years ended December 31, 2014 and 2013 consist of:
2014 2013
Notes payable settlement agreements $ 952,400 $ 
Conversions of notes payable (33,594 ) (382,976 )
Assignment of Asher note payable (9,948 ) 
Settlement of accounts payable to legal counsel 142,876 
$ 1,051,734 $ (382,976 ) On December 12 2014, our legal counsel agreed
to convert our $274,761 accounts payable balance owed by us into 274,761 shares of our common stock. We valued the shares at the
market price of our common stock on December 12, 2014, the date of issuance, and recorded a gain on extinguishment of debt of $142,876
in connection with this transaction.</t>
  </si>
  <si>
    <t>14. Resignations and Appointments</t>
  </si>
  <si>
    <t>Resignations And Appointments</t>
  </si>
  <si>
    <t>On August 17,
2015, the following individuals resigned from their respective positions with the Company: Lei Pei, our CEO, CFO, and Chairman;
Junfei Ren, our Secretary and Director; and Xiang Ling Yun, a Director. Concurrent with the resignations, Ning Liu, who was President
of the Company, was appointed to the positions of Chairman and CEO, and Michael R. Dunn, who was the Executive Vice President
of Finance, was appointed to the positions of Chief Financial Officer, Chief Operating Officer, and Secretary and Treasurer.</t>
  </si>
  <si>
    <t>15. Other Agreements</t>
  </si>
  <si>
    <t>Other Agreements</t>
  </si>
  <si>
    <t>15.Other Agreements</t>
  </si>
  <si>
    <t>The Scott Group Agreement On July 21, 2014, we entered
into a Consulting Agreement with The Scott Group. Under the agreement, which has a term of sixty (60)
days, The Scott Group will provide a variety of public relations services to assist us in increasing our investor base and shareholder
awareness and in obtaining sponsorship from the brokerage community. In addition, The Scott Group will assist us with converting
our debt. As compensation for the services, we agreed to pay The Scott Group $2,500 per month for the months of July and August
2014 and to issue them 50,000 shares of our common stock. We also extended the agreement through September 2014 for an additional
payment of $2,500. For accounting purposes, we valued the common stock as of July 21, 2014, the date of issuance, and recorded
a general and administrative expense of $20,000 ($7,500 cash and $12,500 in stock) during 2014. Agreement with Andrew
Loza On January 5, 2013, we entered
into a Consulting Agreement with Andrew Loza, an individual with significant experience in product representation and strategic
alliances. The agreement called for Mr. Loza to provide services in the areas of corporate strategies and retail distribution
networks. The agreement has a term of 12 months and is cancelable on 180 days notice. In connection with the agreement,
we agreed to make monthly payments to Mr. Loza of $5,000 and to issue him 426,599 shares of common stock. The common stock, which
was fully vested on January 5, 2013, the date of issuance, was valued at the estimated fair market value of our stock of $0.01
per share. For the year ended December 31, 2013 we recorded general and administrative expenses totaling $67,500 ($60,000 in cash
and $7,500 in stock) as a result of this transaction. Agreement with Anna Rawson On March 12, 2013, we entered
into a Consulting Agreement with Anna Rawson, an individual with extensive experience in the area of product representation, including
product endorsement in radio and television interviews as well as public appearances at corporate events. The agreement
called for Ms. Rawson to provide a variety of services including a photo and video shoot, a social media campaign, a media interview
campaign and public appearances. In connection with the agreement, we issued Ms. Rawson 100,000 shares of our common stock. The
common stock, which was fully vested on March 12, 2013, the date of issuance, was valued at the estimated fair market value of
our stock of $0.20 per share. For the year ended December 31, 2013 we recorded marketing expense totaling $20,000 as a result of
this transaction.</t>
  </si>
  <si>
    <t>15. Subsequent Events</t>
  </si>
  <si>
    <t>Subsequent Events [Abstract]</t>
  </si>
  <si>
    <t>Subsequent Events</t>
  </si>
  <si>
    <t>GX-Life Global
Acquisition On October 2,
2015, we completed a Share Exchange Agreement with GX-Life, whereby we spun-off 100% of our ownership interest in the EGD Subsidiary
(including 4,000,000 EGD) in exchange for 100% of the outstanding common stock of GX-Life. The acquisition of GX-Life will be
accounted for based on ASC 805 - Business Combinations GX-Life Global
Acquisition On October 2,
2015, we completed a Share Exchange Agreement with GX-Life, whereby we spun-off 100% of our ownership interest in the EGD Subsidiary
(including 4,000,000 EGD) in exchange for 100% of the outstanding common stock of GX-Life. See Note 1 for further information.
On the date of acquisition, GX-Life liabilities exceeded its assets by $22,947. The acquisition of GX-Life is considered an assumption
of liabilities for accounting purposes based on the guidance of ASC 805 - Business Combinations, as GX-Life does not have features
of a business nor does it have any operations. Effectiveness
of Form S-1 Registration Statement On October 8,
2015, we submitted a Post-Effective Amendment to our S-1 incorporating the new information resulting from the GX-Life Transactions
and resignation of our former CEO Lei Pei. The Post-Effective Amendment was declared effective by the SEC on October 19, 2015.
The offering is priced at $3.50 per share. The S-1 has been qualified for sale in California and New York and we are free to sell
under the S-1 in those jurisdictions within the United States. G-Coin Subscription
Agreement As described
in Note 1, we had previously intended to market the EGD through a reward program. GX-Life has determined that incorporating a
crypto-asset other than EGD into a reward program for its multi-level marketing business would be important to its success. As
a result, on October 21, 2015, GX-Life entered into a Subscription Agreement with Great Coin, a company co-owned by our CEO, Ning
Liu, and our COO/CFO, Michael Dunn. Great Coins business is initially focused on the registration and issuance of G-Coins,
an open source digital security that functions as a store of value and a medium of exchange. Under the Subscription Agreement,
GX-Life subscribed for and agreed to purchase 5,000,000 in G-Coins at a price of $0.50 each for a total subscription price of
$2,500,000. As payment for
the G-Coins, GX-Life issued Great Coin a Nonrecourse Purchase Money Promissory Note dated October 21, 2015 for the total subscription
amount. The note, which bears interest at 5% per annum, matures one year from issuance. Repayment of the note shall be made in
amounts and times selected by GX-Life (each a Purchase Payment) and no amount of accrued interest shall be convertible
into G-Coins. G-Coins acquired under the note shall neither be transferable nor encumbered and must be retained by GX-Life (the
Trading Restriction) unless and until they are fully paid for. The number of G-Coins released from the Trading Restriction
shall equal the amount of each Purchase Payment divided by $0.50. On October 22, 2015, GX-Life completed the payment for 700,000
G-Coins for consideration of $350,000 and, as such, the 700,000 G-Coins became unencumbered. At maturity, if the entire principal
balance of the note has not been paid, GX-Life is required to return to Great Coin the number of G-Coins calculated as follows:
(a) $2.5 million minus the aggregate Purchase Payments divided by (b) $2.5 million times (c) 5,000,000 G-Coins. Our intent is
primarily to use the G-Coins as customer incentives in connection with GX-Lifes multi-level marketing programs. In furtherance
of Great Coins business plans, on November 10, 2015, Great Coin filed a Regulation A Offering Statement with the SEC under
which it is offering 20,000,000 G-Coins to the public on a best efforts basis, including the 5,000,000 G-Coins subscribed for
by GX-Life which is designated as a selling security holder for the public re-sale of its 5,000,000 G-Coins.</t>
  </si>
  <si>
    <t xml:space="preserve">Consulting
Agreements Subsequent to December 31, 2014,
we entered into consulting agreements with five (5) individuals under which the consultants agreed to provide, among other services,
business development, executive recruitment, and brand development services for us. As consideration for their services, we issued
a total of 300,000 common shares to the consultants, which shares were vested immediately on issuance. During the three months
ended March 31, 2015, we will value the shares at the market price of our stock on the dates of issuance and record the appropriate
expense. EB-5
Regional Purchase On March 27, 2015, the Company
purchased Powerdyne Regional Center LLC, a designated EB-5 Regional Center approved by the U.S. Citizen and Immigration Service
(USCIS). The aggregate purchase price for 100% of the membership interest of Powerdyne Regional Center is $250,000.00,
of which $125,000.00 was funded on March 27, 2015. The balance will be paid in five quarterly installments of $25,000.00 with
the payments due on April 1, 2015, July 1, 2015, October 1, 2015, January 1, 2016 and April 1, 2016. The Company filed a Current
Report on Form 8-K with the Securities and Exchange Commission (SEC) on March 30, 2015 which describes the acquisition
in detail. Stock
Purchase Agreement for 3 Million Dollars The Company entered into a
Stock Purchase Agreement on March 30, 2015 to purchase 6,000,000 shares of the Companys common stock at a price of $0.50
per share for a total capital investment of $3,000,000. </t>
  </si>
  <si>
    <t>2. Significant Accounting Policies (Policies)</t>
  </si>
  <si>
    <t>Basis of Presentation</t>
  </si>
  <si>
    <t>Basis of Presentation The consolidated
financial statements are unaudited and have been prepared in accordance with accounting principles generally accepted in the United
States of America for interim financial information, pursuant to the rules and regulations of the SEC. Notes to the consolidated
financial statements which would substantially duplicate the disclosures contained in the audited consolidated financial statements
for the most recent fiscal year 2014 as reported in the Companys Form 10-K have been omitted. In the opinion of management,
the consolidated financial statements include all adjustments, consisting of normal recurring adjustments necessary to present
fairly our financial position, results of operation and cash flows. The results of operations for the three and nine month periods
ended September 30, 2015 and 2014 are not necessarily indicative of the results to be expected for the full year. These statements
should be read in conjunction with the consolidated financial statements and related notes which are part of the Companys
Annual Report on Form 10-K for the year ended December 31, 2014.</t>
  </si>
  <si>
    <t>Principles of Consolidation</t>
  </si>
  <si>
    <t>Principles
of Consolidation The accompanying
consolidated financial statements include the accounts of Global Future City Holding Inc. and its wholly owned subsidiaries. All
significant intercompany accounts and transactions have been eliminated in consolidation.</t>
  </si>
  <si>
    <t>Principles of Consolidation The accompanying
consolidated financial statements include the accounts of Global Future City Holding Inc. and its wholly owned subsidiary. All
significant intercompany accounts and transactions h ave
been eliminated in consolidation . Management makes
estimates and assumptions that affect the amounts reported in the consolidated financial statements and footnotes. Actual results
could d i ffer from those estimates.</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materially differ from those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nd the reported amounts of
revenues and expenses during the reporting period. Our significant estimates relate to the assessment of contingent events,
the valuation of stock awards, reserves for right of return on revenues, and inventory valuation.</t>
  </si>
  <si>
    <t>Recent Accounting Pronouncements</t>
  </si>
  <si>
    <t>Recent Accounting
Pronouncements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is currently evaluating the expected impact of this new accounting standard on its financial statements. The FASB issu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Recent Accounting Pronouncements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The Company is currently evaluating the impact of this new guidance on the Company's consolidated financial statements. In August 2014, the FASB issued Accounting Standards
Update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 The FASB issues Accounting Standards Updates
(ASUs) to amend the authoritative literature in ASC. There have been a number of ASUs to date, including those above,
that amend the original text of ASC. Management believes that those issued to date either (i) provide supplemental guidance, (ii)
are technical corrections, (iii) are not applicable to us or (iv) are not expected to have a significant impact our financial statements.</t>
  </si>
  <si>
    <t>Concentrations of Credit Risks</t>
  </si>
  <si>
    <t>Concentrations of Credit Risks We will invest any cash balances we may have
through high-credit quality financial institutions. From time to time, we may maintain bank account levels in excess of FDIC
insurance limits. If the financial institution in which we have our accounts has financial difficulties, any cash balances
in excess of the FDIC limits could be at risk. Accounts receivable at December 31, 2014 was
from one customer. There were no accounts receivable at December 31, 2013.</t>
  </si>
  <si>
    <t>Cash and Cash Equivalents</t>
  </si>
  <si>
    <t>Cash and Cash Equivalents The Company considers all highly
liquid investments with original maturities of 90 or less to be cash equivalents.</t>
  </si>
  <si>
    <t>Allowances for Doubtful Accounts</t>
  </si>
  <si>
    <t>Allowances for Doubtful Accounts The Company maintains allowances
for doubtful accounts for estimated losses resulting from the inability of the Companys customers to make required payments.
The Company considers the following factors when determining if collection of required payments is reasonably assured: customer
credit-worthiness, past transaction history with the customer, and current economic industry trends. As of December 31, 2014 and
2013, there were no allowances for doubtful accounts.</t>
  </si>
  <si>
    <t xml:space="preserve">Inventories Inventories are valued at the
lower of first-in, first-out, cost or market value (net realizable value). We regularly review our inventory quantities on hand
and record a provision for excess and slow moving inventory based primarily on our estimated forecast of product demand and related
product expiration dates. </t>
  </si>
  <si>
    <t>Property and Equipment</t>
  </si>
  <si>
    <t>Property and Equipment Property and equipment are stated at cost, less
accumulated depreciation. Depreciation is computed using the straight-line method over the estimated useful life of five
years. Significant renewals and betterments are capitalized while maintenance and repairs are charged to expense as incurred.
Leasehold improvements are amortized on the straight-line basis over the lesser of their estimated useful lives or the term of
the related lease.</t>
  </si>
  <si>
    <t>Fair Value of Financial Instruments</t>
  </si>
  <si>
    <t>Fair Value of Financial Instruments The Company follows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ed
primarily of (level 1) accounts payable, accrued expenses and deposits, and notes payable. The carrying amounts of the Company's
financial instruments generally approximate their fair values due to the short term nature of these instruments. As of December 31, 2014 and 2013, we did not
have any level 2 or 3 assets or liabilities.</t>
  </si>
  <si>
    <t>Debt Issued with Common Stock</t>
  </si>
  <si>
    <t>Debt Issued with Common Stock Debt issued with common stock is accounted for
under the guidelines established by ASC 470-20  Accounting for Debt With Conversion or Other Options. We record the relative
fair value of common stock related to the issuance of convertible debt as a debt discount or premium. The discount or
premium is subsequently amortized to interest expense over the expected term of the convertible debt.</t>
  </si>
  <si>
    <t>Convertible Debt</t>
  </si>
  <si>
    <t>Convertible Debt We account for
free-standing derivative instruments and hybrid instruments that contain embedded derivative features in accordance
with ASC Topic 815, Accounting for Derivative Instruments and Hedging Activities, as well
as related interpretations of this topic . In accordance with t 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We determine the fair value of derivative instruments
and hybrid instruments based
on available market data using appropriate valuation
models, giving consideration to all of the rights and obligations of
each instrument. We record all of these
liabilities at their fair value at
issuance and adjust the liabilities quarterly to reflect changes
in their fair value.</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e to historical net losses, a valuation allowance has been established to offset the deferred tax assets.</t>
  </si>
  <si>
    <t>Revenue Recognition</t>
  </si>
  <si>
    <t>Revenue Recognition We recognize revenue when persuasive
evidence of an arrangement exists, delivery has occurred, the sales price is fixed or determinable and collectability is reasonably
assured. Ownership of and title to our products pass to customers upon delivery of the products to customers. Net sales are determined
after deducting promotional and other allowances in accordance with ASC 605-50. The Company's promotional and other allowances
are calculated based on various programs with its distributors and retail customers, and accruals are established during the year
for anticipated liabilities. These accruals are based on agreed upon terms, as well as the Company's historical experience with
similar programs and require management's judgment with respect to estimating consumer participation and/or distributor and retail
customer performance levels. Differences between such estimated expense and actual expenses for promotional and other allowance
costs have historically been insignificant and are recognized in earnings in the period such differences are determined.</t>
  </si>
  <si>
    <t>Net Income (Loss) per Share</t>
  </si>
  <si>
    <t>Net Income (Loss) per Share The Company presents basic income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t December
31, 2014 and 2013, we had no outstanding options or warrants to purchase any of our common shares, respectively. As of December
31, 2014, the Company had certain debt with conversion features, which was convertible into approximately 1,346,191 shares of common
stock. The Company added these dilutive shares to the denominator and added back approximately $18,000 of related interest in the
numerator for weighted average diluted earnings per share. As of December 31, 2013, the Company had convertible debt; however,
the effects of the convertible debt would have been anti-dilutive due to loss in the period.</t>
  </si>
  <si>
    <t>Stock-Based Compensation</t>
  </si>
  <si>
    <t>Stock-Based Compensation We account for our stock-based compensation
in accordance with ASC 718  Stock Compensation. We account for all stock-based compensation using a fair-value method on
the grant date and recognizes the fair value of each award as an expense over the requisite vesting period.</t>
  </si>
  <si>
    <t>Accounting for Equity Instruments Issued to Non-Employees</t>
  </si>
  <si>
    <t>Accounting for Equity Instruments Issued
to Non-Employees We account for our equity-based payments to
non-employees under ASC 505  Equity. The fair value of the equity instrument issued or committed to be issued is used to
measure the transaction, as this is more reliable than the fair value of the services received. The fair value is measured at the
value of our common stock on the date the commitment for performance by the counterparty has been reached or the counterpartys
performance is complete. The fair value of the equity instrument is charged directly to the statement of operations and credited
to common stock and/or additional paid-in capital as appropriate.</t>
  </si>
  <si>
    <t>1. Business and Management's Plan of Operation (Tables)</t>
  </si>
  <si>
    <t>Pro-forma revenue and earnings information</t>
  </si>
  <si>
    <t>ales, net $ 39,000
Loss before income taxes $ (2,338,000 )</t>
  </si>
  <si>
    <t>5. Advances to Related Parties (Tables)</t>
  </si>
  <si>
    <t>Advances To Related Parties Tables</t>
  </si>
  <si>
    <t xml:space="preserve">September
30, December
31,
GX-Life $ 3,748 $ 
Great
Coin 33,935 
$ 37,683 $  </t>
  </si>
  <si>
    <t>5. Property and Equipment (Tables)</t>
  </si>
  <si>
    <t>Schedule of property and equipment</t>
  </si>
  <si>
    <t xml:space="preserve">2014 2013
Furniture $ 6,536 $ 6,536
Computers 11,091 11,091
Software 16,894 16,894
Less accumulated depreciation (28,462 ) (22,352 )
$ 6,059 $ 12,169 </t>
  </si>
  <si>
    <t>6. Inventories (Tables)</t>
  </si>
  <si>
    <t xml:space="preserve">June
30, 2015 December
31, 2014
Finished
goods $  $ 3,426
$  $ 3,426 </t>
  </si>
  <si>
    <t xml:space="preserve">2014 2013
Finished goods $ 3,426 $ 51,905
Raw materials  boxes and labels  591
$ 3,426 $ 52,496 </t>
  </si>
  <si>
    <t>7. Accrued Expenses (Tables)</t>
  </si>
  <si>
    <t xml:space="preserve">June
30, 2015 December
31, 2014
Accrued interest $ 76,119 $ 38,773
Accrued royalties and commissions 11,366 11,666
Deposit on proposed business
combination  475,000
Other 799 799
$ 88,284 $ 526,238 </t>
  </si>
  <si>
    <t xml:space="preserve">2014 2013
Accrued interest $ 38,773 $ 312,057
Accrued royalties and commissions 11,666 11,666
Deposit on proposed business combination 475,000 
Other 799 799
$ 526,238 $ 324,522 </t>
  </si>
  <si>
    <t>8. Accrued Compensation (Tables)</t>
  </si>
  <si>
    <t xml:space="preserve">June
30, 2015 December
31, 2014
Accrued officers
compensation - CEO $  $ 1,053,187
Accrued other compensation
- employee  441,462
Accrued payroll taxes 
delinquent 294,709 316,044
Accrued payroll taxes on
accrued payroll  185,866
$ 294,709 $ 1,996,559 </t>
  </si>
  <si>
    <t xml:space="preserve">2014 2013
Accrued officers compensation  CEO $ 1,053,187 $ 912,343
Accrued other compensation  employee 441,462 330,599
Accrued payroll taxes  delinquent 316,044 311,595
Accrued payroll taxes on accrued payroll (not yet due) 185,866 158,187
$ 1,996,559 $ 1,712,724 </t>
  </si>
  <si>
    <t>9. Notes Payable (Tables)</t>
  </si>
  <si>
    <t xml:space="preserve">June
30, 2015 December
31, 2014
Convertible
promissory notes  debt acquisition $ 100,000 $ 100,000
Notes payable  original
bridge 120,000 120,000
Notes payable  bridge
loan #1 355,000 355,000
Notes payable  bridge
loan #2 175,000 200,000
Notes payable  bridge
loan #3 250,000 250,000
Convertible promissory note
 Asher/Goldenrise  55,000
Convertible promissory note
 service agreement  20,000
1,000,000 1,100,000
Less current portion (1,000,000 ) (1,100,000 )
Long-term portion $  $  </t>
  </si>
  <si>
    <t xml:space="preserve">2014 2013
Convertible promissory notes  debt acquisition $ 100,000 $ 200,000
Notes payable  original bridge 120,000 170,000
Notes payable  bridge loan #1 355,000 405,000
Notes payable  bridge loan #2 200,000 350,000
Notes payable  bridge loan #3 250,000 500,000
Convertible promissory note  Asher/Goldenrise 55,000 
Convertible promissory notes  service agreement 20,000 20,000
Notes payable  other  5,000
Subtotal 1,100,000 1,650,000
Less current portion (1,100,000 ) (1,650,000 )
Long-term portion $  $  </t>
  </si>
  <si>
    <t>11. Related Parties (Tables)</t>
  </si>
  <si>
    <t xml:space="preserve">June
30, 2015 December
31, 2014
Advances from
CFO (former CEO) $ 102,619 $ 142,203
Advances
from Shareholder  15,000
$ 102,619 $ 157,203 </t>
  </si>
  <si>
    <t xml:space="preserve">2014 2013
Advances from our CEO $ 142,203 $ 144,074
Advances from Shareholder 15,000 15,000
$ 157,203 $ 159,074 </t>
  </si>
  <si>
    <t>12. Income Taxes (Tables)</t>
  </si>
  <si>
    <t>Reconciliation of tax rate</t>
  </si>
  <si>
    <t xml:space="preserve">2014 2013
Federal tax at statutory rate 34.0% 34.0%
Permanent differences:
State income taxes, net of federal benefit 5.8% 5.8%
Fair value of contributed services  -5.6%
Gain/loss on extinguishment of debt -191.2% -9.2%
Amortization of debt discount and accretion of debt 0.5% -7.3%
Interest income on shareholder advances  0.8%
Common stock issued for employee services  -2.0%
Non-deductible entertainment 0.3% -0.1%
Temporary differences:
Accrued liabilities and other 0.4% 
Change in valuation allowance 150.5% -16.5%
Total provision 0.4% -0.1% </t>
  </si>
  <si>
    <t>Deferred taxes</t>
  </si>
  <si>
    <t xml:space="preserve">Asset (Liability)
2014 2013
Current:
Reserves and accruals $ 309,724 $ 195,880
Noncurrent:
Net operating losses 504,644 330,413
Valuation allowance (814,368 ) (526,293 )
Net deferred tax asset $  $  </t>
  </si>
  <si>
    <t>13. Gain (Loss) on Extinguishment of Debt (Tables)</t>
  </si>
  <si>
    <t>Gain (loss) on extinguishment of debt</t>
  </si>
  <si>
    <t>2014 2013
Notes payable settlement agreements $ 952,400 $ 
Conversions of notes payable (33,594 ) (382,976 )
Assignment of Asher note payable (9,948 ) 
Settlement of accounts payable to legal counsel 142,876 
$ 1,051,734 $ (382,976 )</t>
  </si>
  <si>
    <t>3. Acquisitions (Details Narrative)</t>
  </si>
  <si>
    <t>Sep. 30, 2015USD ($)shares</t>
  </si>
  <si>
    <t>Powerdyne</t>
  </si>
  <si>
    <t>Purchase price</t>
  </si>
  <si>
    <t>Cash paid for acquisition</t>
  </si>
  <si>
    <t>Sky Rover SPA</t>
  </si>
  <si>
    <t>Shares issued in acquisition | shares</t>
  </si>
  <si>
    <t>Cash received in consolidation</t>
  </si>
  <si>
    <t>4. Due from Global EGD (Details Narrative) - Global EGD</t>
  </si>
  <si>
    <t>Sep. 30, 2015USD ($)</t>
  </si>
  <si>
    <t>Funds advanced for acquisition</t>
  </si>
  <si>
    <t>Repayment of advance</t>
  </si>
  <si>
    <t>5. Advances to Related Parties (Details) - USD ($)</t>
  </si>
  <si>
    <t>GX-Life</t>
  </si>
  <si>
    <t>Great Coin</t>
  </si>
  <si>
    <t>6. Inventories (Details) - USD ($)</t>
  </si>
  <si>
    <t>Finished goods</t>
  </si>
  <si>
    <t>Total inventories</t>
  </si>
  <si>
    <t>7. Accrued Expenses (Details) - USD ($)</t>
  </si>
  <si>
    <t>Accrued interest</t>
  </si>
  <si>
    <t>Accrued royalties and commissions</t>
  </si>
  <si>
    <t>Deposit on proposed business combination</t>
  </si>
  <si>
    <t>Other</t>
  </si>
  <si>
    <t>Accrued Liabilities</t>
  </si>
  <si>
    <t>8. Accrued Compensation (Details) - USD ($)</t>
  </si>
  <si>
    <t>Accrued officer's compensation - CEO</t>
  </si>
  <si>
    <t>Accrued other compensation - employee</t>
  </si>
  <si>
    <t>Accrued payroll taxes - delinquent</t>
  </si>
  <si>
    <t>Accrued payroll taxes on accrued payroll</t>
  </si>
  <si>
    <t>Total accrued compensation</t>
  </si>
  <si>
    <t>8. Accrued Compensation (Details Narrative)</t>
  </si>
  <si>
    <t>Accrued compensation forgiven</t>
  </si>
  <si>
    <t>Payroll taxes reversed due to accrued compensation forgiven</t>
  </si>
  <si>
    <t>Former CEO</t>
  </si>
  <si>
    <t>Former Controller</t>
  </si>
  <si>
    <t>9. Notes Payable (Details) - USD ($)</t>
  </si>
  <si>
    <t>Less current portion</t>
  </si>
  <si>
    <t>Long-term portion</t>
  </si>
  <si>
    <t>Convertible promissory notes - debt acquisition</t>
  </si>
  <si>
    <t>Notes payable - original bridge</t>
  </si>
  <si>
    <t>Notes payable - bridge loan #1</t>
  </si>
  <si>
    <t>Notes payable - bridge loan #2</t>
  </si>
  <si>
    <t>Notes payable - bridge loan #3</t>
  </si>
  <si>
    <t>Convertible promissory note - Asher/Goldenrise</t>
  </si>
  <si>
    <t>Convertible promissory notes - service agreement</t>
  </si>
  <si>
    <t>9. Notes Payable (Details Narrative) - USD ($)</t>
  </si>
  <si>
    <t>Mar. 31, 2014</t>
  </si>
  <si>
    <t>Notes Payable Settlement Agreements</t>
  </si>
  <si>
    <t>Convertible Promissory Note - Asher/Goldenrise</t>
  </si>
  <si>
    <t>11. Related Parties (Details) - USD ($)</t>
  </si>
  <si>
    <t>Chief Financial Officer [Member]</t>
  </si>
  <si>
    <t>Shareholder [Member]</t>
  </si>
  <si>
    <t>12. Capital Stock (Details Narrative) - USD ($)</t>
  </si>
  <si>
    <t>Mar. 31, 2015</t>
  </si>
  <si>
    <t>Proceeds from sale of stock</t>
  </si>
  <si>
    <t>Gain on settlement of debt</t>
  </si>
  <si>
    <t>Stock issued with acquisition</t>
  </si>
  <si>
    <t>Contributed capital</t>
  </si>
  <si>
    <t>Former CEO and Controller</t>
  </si>
  <si>
    <t>Compensation forgiven, contributed capital</t>
  </si>
  <si>
    <t>Lei Pei</t>
  </si>
  <si>
    <t>Consulting Services</t>
  </si>
  <si>
    <t>Common stock issued for services, shares</t>
  </si>
  <si>
    <t>Stock-based compensation expense</t>
  </si>
  <si>
    <t>Two Vendors</t>
  </si>
  <si>
    <t>Goldenrise</t>
  </si>
  <si>
    <t>Stock issued for conversion of debt, shares issu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6496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47533029</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v>
      </c>
    </row>
    <row spans="1:2" r="3">
      <c t="s" s="3" r="A3">
        <v>173</v>
      </c>
    </row>
    <row spans="1:2" r="4">
      <c t="s" s="4" r="A4">
        <v>32</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2</v>
      </c>
      <c t="s" s="2" r="B1">
        <v>70</v>
      </c>
    </row>
    <row spans="1:2" r="2">
      <c t="s" s="2" r="B2">
        <v>28</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185</v>
      </c>
      <c t="s" s="2" r="B1">
        <v>1</v>
      </c>
      <c t="s" s="2" r="C1">
        <v>70</v>
      </c>
    </row>
    <row spans="1:3" r="2">
      <c t="s" s="2" r="B2">
        <v>2</v>
      </c>
      <c t="s" s="2" r="C2">
        <v>28</v>
      </c>
    </row>
    <row spans="1:3" r="3">
      <c t="s" s="3" r="A3">
        <v>186</v>
      </c>
    </row>
    <row spans="1:3" r="4">
      <c t="s" s="4" r="A4">
        <v>35</v>
      </c>
      <c t="s" s="4" r="B4">
        <v>187</v>
      </c>
      <c t="s" s="4" r="C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189</v>
      </c>
      <c t="s" s="2" r="B1">
        <v>1</v>
      </c>
      <c t="s" s="2" r="C1">
        <v>70</v>
      </c>
    </row>
    <row spans="1:3" r="2">
      <c t="s" s="2" r="B2">
        <v>2</v>
      </c>
      <c t="s" s="2" r="C2">
        <v>28</v>
      </c>
    </row>
    <row spans="1:3" r="3">
      <c t="s" s="3" r="A3">
        <v>190</v>
      </c>
    </row>
    <row spans="1:3" r="4">
      <c t="s" s="4" r="A4">
        <v>191</v>
      </c>
      <c t="s" s="4" r="B4">
        <v>192</v>
      </c>
      <c t="s" s="4" r="C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t="s" s="1" r="A1">
        <v>194</v>
      </c>
      <c t="s" s="2" r="B1">
        <v>1</v>
      </c>
      <c t="s" s="2" r="C1">
        <v>70</v>
      </c>
    </row>
    <row spans="1:3" r="2">
      <c t="s" s="2" r="B2">
        <v>2</v>
      </c>
      <c t="s" s="2" r="C2">
        <v>28</v>
      </c>
    </row>
    <row spans="1:3" r="3">
      <c t="s" s="3" r="A3">
        <v>195</v>
      </c>
    </row>
    <row spans="1:3" r="4">
      <c t="s" s="4" r="A4">
        <v>195</v>
      </c>
      <c t="s" s="4" r="B4">
        <v>196</v>
      </c>
      <c t="s" s="4" r="C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198</v>
      </c>
      <c t="s" s="2" r="B1">
        <v>1</v>
      </c>
      <c t="s" s="2" r="C1">
        <v>70</v>
      </c>
    </row>
    <row spans="1:3" r="2">
      <c t="s" s="2" r="B2">
        <v>2</v>
      </c>
      <c t="s" s="2" r="C2">
        <v>28</v>
      </c>
    </row>
    <row spans="1:3" r="3">
      <c t="s" s="3" r="A3">
        <v>199</v>
      </c>
    </row>
    <row spans="1:3" r="4">
      <c t="s" s="4" r="A4">
        <v>200</v>
      </c>
      <c t="s" s="4" r="B4">
        <v>201</v>
      </c>
      <c t="s" s="4" r="C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70</v>
      </c>
    </row>
    <row spans="1:2" r="2">
      <c t="s" s="2" r="B2">
        <v>28</v>
      </c>
    </row>
    <row spans="1:2" r="3">
      <c t="s" s="3" r="A3">
        <v>208</v>
      </c>
    </row>
    <row spans="1:2" r="4">
      <c t="s" s="4" r="A4">
        <v>207</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v>
      </c>
      <c t="s" s="2" r="B1">
        <v>2</v>
      </c>
      <c t="s" s="2" r="C1">
        <v>28</v>
      </c>
      <c t="s" s="2" r="D1">
        <v>29</v>
      </c>
    </row>
    <row spans="1:4" r="2">
      <c t="s" s="3" r="A2">
        <v>30</v>
      </c>
    </row>
    <row spans="1:4" r="3">
      <c t="s" s="4" r="A3">
        <v>31</v>
      </c>
      <c t="n" s="7" r="B3">
        <v>2370461</v>
      </c>
      <c t="n" s="7" r="C3">
        <v>155271</v>
      </c>
      <c t="n" s="7" r="D3">
        <v>585</v>
      </c>
    </row>
    <row spans="1:4" r="4">
      <c t="s" s="4" r="A4">
        <v>32</v>
      </c>
      <c t="n" s="5" r="B4">
        <v>284461</v>
      </c>
      <c t="n" s="5" r="C4">
        <v>0</v>
      </c>
    </row>
    <row spans="1:4" r="5">
      <c t="s" s="4" r="A5">
        <v>33</v>
      </c>
      <c t="n" s="5" r="B5">
        <v>37683</v>
      </c>
      <c t="n" s="5" r="C5">
        <v>0</v>
      </c>
    </row>
    <row spans="1:4" r="6">
      <c t="s" s="4" r="A6">
        <v>34</v>
      </c>
      <c t="n" s="5" r="B6">
        <v>0</v>
      </c>
      <c t="n" s="5" r="C6">
        <v>51256</v>
      </c>
      <c t="n" s="5" r="D6">
        <v>0</v>
      </c>
    </row>
    <row spans="1:4" r="7">
      <c t="s" s="4" r="A7">
        <v>35</v>
      </c>
      <c t="n" s="5" r="B7">
        <v>0</v>
      </c>
      <c t="n" s="5" r="C7">
        <v>3426</v>
      </c>
      <c t="n" s="5" r="D7">
        <v>52496</v>
      </c>
    </row>
    <row spans="1:4" r="8">
      <c t="s" s="4" r="A8">
        <v>36</v>
      </c>
      <c t="n" s="5" r="B8">
        <v>8489</v>
      </c>
      <c t="n" s="5" r="C8">
        <v>0</v>
      </c>
    </row>
    <row spans="1:4" r="9">
      <c t="s" s="4" r="A9">
        <v>37</v>
      </c>
      <c t="n" s="5" r="B9">
        <v>2850</v>
      </c>
      <c t="n" s="5" r="C9">
        <v>10277</v>
      </c>
      <c t="n" s="5" r="D9">
        <v>4232</v>
      </c>
    </row>
    <row spans="1:4" r="10">
      <c t="s" s="4" r="A10">
        <v>38</v>
      </c>
      <c t="n" s="5" r="B10">
        <v>2703944</v>
      </c>
      <c t="n" s="5" r="C10">
        <v>220230</v>
      </c>
      <c t="n" s="5" r="D10">
        <v>57313</v>
      </c>
    </row>
    <row spans="1:4" r="11">
      <c t="s" s="4" r="A11">
        <v>39</v>
      </c>
      <c t="n" s="5" r="B11">
        <v>0</v>
      </c>
      <c t="n" s="5" r="C11">
        <v>6059</v>
      </c>
      <c t="n" s="5" r="D11">
        <v>12169</v>
      </c>
    </row>
    <row spans="1:4" r="12">
      <c t="s" s="4" r="A12">
        <v>40</v>
      </c>
      <c t="n" s="5" r="B12">
        <v>252250</v>
      </c>
      <c t="n" s="5" r="C12">
        <v>0</v>
      </c>
    </row>
    <row spans="1:4" r="13">
      <c t="s" s="4" r="A13">
        <v>41</v>
      </c>
      <c t="n" s="5" r="B13">
        <v>2956194</v>
      </c>
      <c t="n" s="5" r="C13">
        <v>226289</v>
      </c>
      <c t="n" s="5" r="D13">
        <v>69482</v>
      </c>
    </row>
    <row spans="1:4" r="14">
      <c t="s" s="3" r="A14">
        <v>42</v>
      </c>
    </row>
    <row spans="1:4" r="15">
      <c t="s" s="4" r="A15">
        <v>43</v>
      </c>
      <c t="n" s="5" r="B15">
        <v>179707</v>
      </c>
      <c t="n" s="5" r="C15">
        <v>505602</v>
      </c>
      <c t="n" s="5" r="D15">
        <v>694003</v>
      </c>
    </row>
    <row spans="1:4" r="16">
      <c t="s" s="4" r="A16">
        <v>44</v>
      </c>
      <c t="n" s="5" r="B16">
        <v>113442</v>
      </c>
      <c t="n" s="5" r="C16">
        <v>526238</v>
      </c>
      <c t="n" s="5" r="D16">
        <v>324522</v>
      </c>
    </row>
    <row spans="1:4" r="17">
      <c t="s" s="4" r="A17">
        <v>45</v>
      </c>
      <c t="n" s="5" r="B17">
        <v>297434</v>
      </c>
      <c t="n" s="5" r="C17">
        <v>1996559</v>
      </c>
      <c t="n" s="5" r="D17">
        <v>1712724</v>
      </c>
    </row>
    <row spans="1:4" r="18">
      <c t="s" s="4" r="A18">
        <v>46</v>
      </c>
      <c t="n" s="5" r="B18">
        <v>1000000</v>
      </c>
      <c t="n" s="5" r="C18">
        <v>1100000</v>
      </c>
      <c t="n" s="5" r="D18">
        <v>1650000</v>
      </c>
    </row>
    <row spans="1:4" r="19">
      <c t="s" s="4" r="A19">
        <v>47</v>
      </c>
      <c t="n" s="5" r="B19">
        <v>75000</v>
      </c>
      <c t="n" s="5" r="C19">
        <v>0</v>
      </c>
    </row>
    <row spans="1:4" r="20">
      <c t="s" s="4" r="A20">
        <v>48</v>
      </c>
      <c t="n" s="5" r="B20">
        <v>106372</v>
      </c>
      <c t="n" s="5" r="C20">
        <v>157203</v>
      </c>
      <c t="n" s="5" r="D20">
        <v>159074</v>
      </c>
    </row>
    <row spans="1:4" r="21">
      <c t="s" s="4" r="A21">
        <v>49</v>
      </c>
      <c t="n" s="5" r="B21">
        <v>1771955</v>
      </c>
      <c t="n" s="5" r="C21">
        <v>4285602</v>
      </c>
      <c t="n" s="5" r="D21">
        <v>4540323</v>
      </c>
    </row>
    <row spans="1:4" r="22">
      <c t="s" s="4" r="A22">
        <v>50</v>
      </c>
      <c t="n" s="5" r="B22">
        <v>1771955</v>
      </c>
      <c t="n" s="5" r="C22">
        <v>4285602</v>
      </c>
      <c t="n" s="5" r="D22">
        <v>4540323</v>
      </c>
    </row>
    <row spans="1:4" r="23">
      <c t="s" s="3" r="A23">
        <v>51</v>
      </c>
    </row>
    <row spans="1:4" r="24">
      <c t="s" s="4" r="A24">
        <v>52</v>
      </c>
      <c t="n" s="5" r="B24">
        <v>0</v>
      </c>
      <c t="n" s="5" r="C24">
        <v>0</v>
      </c>
      <c t="n" s="5" r="D24">
        <v>0</v>
      </c>
    </row>
    <row spans="1:4" r="25">
      <c t="s" s="4" r="A25">
        <v>53</v>
      </c>
      <c t="n" s="5" r="B25">
        <v>47533</v>
      </c>
      <c t="n" s="5" r="C25">
        <v>37763</v>
      </c>
      <c t="n" s="5" r="D25">
        <v>38019</v>
      </c>
    </row>
    <row spans="1:4" r="26">
      <c t="s" s="4" r="A26">
        <v>54</v>
      </c>
      <c t="n" s="5" r="B26">
        <v>5959309</v>
      </c>
      <c t="n" s="5" r="C26">
        <v>435040</v>
      </c>
      <c t="n" s="5" r="D26">
        <v>213876</v>
      </c>
    </row>
    <row spans="1:4" r="27">
      <c t="s" s="4" r="A27">
        <v>55</v>
      </c>
      <c t="n" s="5" r="B27">
        <v>-4822603</v>
      </c>
      <c t="n" s="5" r="C27">
        <v>-4532116</v>
      </c>
      <c t="n" s="5" r="D27">
        <v>-4722736</v>
      </c>
    </row>
    <row spans="1:4" r="28">
      <c t="s" s="4" r="A28">
        <v>56</v>
      </c>
      <c t="n" s="5" r="B28">
        <v>1184239</v>
      </c>
      <c t="n" s="5" r="C28">
        <v>-4059313</v>
      </c>
      <c t="n" s="5" r="D28">
        <v>-4470841</v>
      </c>
    </row>
    <row spans="1:4" r="29">
      <c t="s" s="4" r="A29">
        <v>57</v>
      </c>
      <c t="n" s="7" r="B29">
        <v>2956194</v>
      </c>
      <c t="n" s="7" r="C29">
        <v>226289</v>
      </c>
      <c t="n" s="7" r="D29">
        <v>694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210</v>
      </c>
      <c t="s" s="2" r="B1">
        <v>1</v>
      </c>
      <c t="s" s="2" r="C1">
        <v>70</v>
      </c>
    </row>
    <row spans="1:3" r="2">
      <c t="s" s="2" r="B2">
        <v>2</v>
      </c>
      <c t="s" s="2" r="C2">
        <v>28</v>
      </c>
    </row>
    <row spans="1:3" r="3">
      <c t="s" s="3" r="A3">
        <v>211</v>
      </c>
    </row>
    <row spans="1:3" r="4">
      <c t="s" s="4" r="A4">
        <v>212</v>
      </c>
      <c t="s" s="4" r="B4">
        <v>213</v>
      </c>
      <c t="s" s="4" r="C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t="s" s="1" r="A1">
        <v>215</v>
      </c>
      <c t="s" s="2" r="B1">
        <v>1</v>
      </c>
      <c t="s" s="2" r="C1">
        <v>70</v>
      </c>
    </row>
    <row spans="1:3" r="2">
      <c t="s" s="2" r="B2">
        <v>2</v>
      </c>
      <c t="s" s="2" r="C2">
        <v>28</v>
      </c>
    </row>
    <row spans="1:3" r="3">
      <c t="s" s="3" r="A3">
        <v>216</v>
      </c>
    </row>
    <row spans="1:3" r="4">
      <c t="s" s="4" r="A4">
        <v>217</v>
      </c>
      <c t="s" s="4" r="B4">
        <v>218</v>
      </c>
      <c t="s" s="4" r="C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70</v>
      </c>
    </row>
    <row spans="1:2" r="2">
      <c t="s" s="2" r="B2">
        <v>28</v>
      </c>
    </row>
    <row spans="1:2" r="3">
      <c t="s" s="3" r="A3">
        <v>221</v>
      </c>
    </row>
    <row spans="1:2" r="4">
      <c t="s" s="4" r="A4">
        <v>222</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spans="1:3" r="1">
      <c t="s" s="1" r="A1">
        <v>224</v>
      </c>
      <c t="s" s="2" r="B1">
        <v>1</v>
      </c>
      <c t="s" s="2" r="C1">
        <v>70</v>
      </c>
    </row>
    <row spans="1:3" r="2">
      <c t="s" s="2" r="B2">
        <v>2</v>
      </c>
      <c t="s" s="2" r="C2">
        <v>28</v>
      </c>
    </row>
    <row spans="1:3" r="3">
      <c t="s" s="3" r="A3">
        <v>225</v>
      </c>
    </row>
    <row spans="1:3" r="4">
      <c t="s" s="4" r="A4">
        <v>224</v>
      </c>
      <c t="s" s="4" r="B4">
        <v>226</v>
      </c>
      <c t="s" s="4" r="C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8</v>
      </c>
      <c t="s" s="2" r="B1">
        <v>70</v>
      </c>
    </row>
    <row spans="1:2" r="2">
      <c t="s" s="2" r="B2">
        <v>28</v>
      </c>
    </row>
    <row spans="1:2" r="3">
      <c t="s" s="3" r="A3">
        <v>229</v>
      </c>
    </row>
    <row spans="1:2" r="4">
      <c t="s" s="4" r="A4">
        <v>230</v>
      </c>
      <c t="s" s="4"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5</v>
      </c>
      <c t="s" s="2" r="B1">
        <v>70</v>
      </c>
    </row>
    <row spans="1:2" r="2">
      <c t="s" s="2" r="B2">
        <v>28</v>
      </c>
    </row>
    <row spans="1:2" r="3">
      <c t="s" s="3" r="A3">
        <v>236</v>
      </c>
    </row>
    <row spans="1:2" r="4">
      <c t="s" s="4" r="A4">
        <v>237</v>
      </c>
      <c t="s" s="4" r="B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39</v>
      </c>
      <c t="s" s="2" r="B1">
        <v>1</v>
      </c>
      <c t="s" s="2" r="C1">
        <v>70</v>
      </c>
    </row>
    <row spans="1:3" r="2">
      <c t="s" s="2" r="B2">
        <v>2</v>
      </c>
      <c t="s" s="2" r="C2">
        <v>28</v>
      </c>
    </row>
    <row spans="1:3" r="3">
      <c t="s" s="3" r="A3">
        <v>240</v>
      </c>
    </row>
    <row spans="1:3" r="4">
      <c t="s" s="4" r="A4">
        <v>241</v>
      </c>
      <c t="s" s="4" r="B4">
        <v>242</v>
      </c>
      <c t="s" s="4" r="C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80"/>
    <col customWidth="1" max="3" min="3" width="80"/>
  </cols>
  <sheetData>
    <row spans="1:3" r="1">
      <c t="s" s="1" r="A1">
        <v>244</v>
      </c>
      <c t="s" s="2" r="B1">
        <v>1</v>
      </c>
      <c t="s" s="2" r="C1">
        <v>70</v>
      </c>
    </row>
    <row spans="1:3" r="2">
      <c t="s" s="2" r="B2">
        <v>2</v>
      </c>
      <c t="s" s="2" r="C2">
        <v>28</v>
      </c>
    </row>
    <row spans="1:3" r="3">
      <c t="s" s="3" r="A3">
        <v>168</v>
      </c>
    </row>
    <row spans="1:3" r="4">
      <c t="s" s="4" r="A4">
        <v>245</v>
      </c>
      <c t="s" s="4" r="B4">
        <v>246</v>
      </c>
    </row>
    <row spans="1:3" r="5">
      <c t="s" s="4" r="A5">
        <v>247</v>
      </c>
      <c t="s" s="4" r="B5">
        <v>248</v>
      </c>
      <c t="s" s="4" r="C5">
        <v>249</v>
      </c>
    </row>
    <row spans="1:3" r="6">
      <c t="s" s="4" r="A6">
        <v>250</v>
      </c>
      <c t="s" s="4" r="B6">
        <v>251</v>
      </c>
      <c t="s" s="4" r="C6">
        <v>252</v>
      </c>
    </row>
    <row spans="1:3" r="7">
      <c t="s" s="4" r="A7">
        <v>253</v>
      </c>
      <c t="s" s="4" r="B7">
        <v>254</v>
      </c>
      <c t="s" s="4" r="C7">
        <v>255</v>
      </c>
    </row>
    <row spans="1:3" r="8">
      <c t="s" s="4" r="A8">
        <v>256</v>
      </c>
      <c t="s" s="4" r="C8">
        <v>257</v>
      </c>
    </row>
    <row spans="1:3" r="9">
      <c t="s" s="4" r="A9">
        <v>258</v>
      </c>
      <c t="s" s="4" r="C9">
        <v>259</v>
      </c>
    </row>
    <row spans="1:3" r="10">
      <c t="s" s="4" r="A10">
        <v>260</v>
      </c>
      <c t="s" s="4" r="C10">
        <v>261</v>
      </c>
    </row>
    <row spans="1:3" r="11">
      <c t="s" s="4" r="A11">
        <v>35</v>
      </c>
      <c t="s" s="4" r="C11">
        <v>262</v>
      </c>
    </row>
    <row spans="1:3" r="12">
      <c t="s" s="4" r="A12">
        <v>263</v>
      </c>
      <c t="s" s="4" r="C12">
        <v>264</v>
      </c>
    </row>
    <row spans="1:3" r="13">
      <c t="s" s="4" r="A13">
        <v>265</v>
      </c>
      <c t="s" s="4" r="C13">
        <v>266</v>
      </c>
    </row>
    <row spans="1:3" r="14">
      <c t="s" s="4" r="A14">
        <v>267</v>
      </c>
      <c t="s" s="4" r="C14">
        <v>268</v>
      </c>
    </row>
    <row spans="1:3" r="15">
      <c t="s" s="4" r="A15">
        <v>269</v>
      </c>
      <c t="s" s="4" r="C15">
        <v>270</v>
      </c>
    </row>
    <row spans="1:3" r="16">
      <c t="s" s="4" r="A16">
        <v>271</v>
      </c>
      <c t="s" s="4" r="C16">
        <v>272</v>
      </c>
    </row>
    <row spans="1:3" r="17">
      <c t="s" s="4" r="A17">
        <v>273</v>
      </c>
      <c t="s" s="4" r="C17">
        <v>274</v>
      </c>
    </row>
    <row spans="1:3" r="18">
      <c t="s" s="4" r="A18">
        <v>275</v>
      </c>
      <c t="s" s="4" r="C18">
        <v>276</v>
      </c>
    </row>
    <row spans="1:3" r="19">
      <c t="s" s="4" r="A19">
        <v>277</v>
      </c>
      <c t="s" s="4" r="C19">
        <v>278</v>
      </c>
    </row>
    <row spans="1:3" r="20">
      <c t="s" s="4" r="A20">
        <v>279</v>
      </c>
      <c t="s" s="4" r="C20">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9"/>
  </cols>
  <sheetData>
    <row spans="1:2" r="1">
      <c t="s" s="1" r="A1">
        <v>281</v>
      </c>
      <c t="s" s="2" r="B1">
        <v>70</v>
      </c>
    </row>
    <row spans="1:2" r="2">
      <c t="s" s="2" r="B2">
        <v>28</v>
      </c>
    </row>
    <row spans="1:2" r="3">
      <c t="s" s="3" r="A3">
        <v>160</v>
      </c>
    </row>
    <row spans="1:2" r="4">
      <c t="s" s="4" r="A4">
        <v>282</v>
      </c>
      <c t="s" s="4" r="B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58</v>
      </c>
      <c t="s" s="2" r="B1">
        <v>2</v>
      </c>
      <c t="s" s="2" r="C1">
        <v>28</v>
      </c>
      <c t="s" s="2" r="D1">
        <v>29</v>
      </c>
    </row>
    <row spans="1:4" r="2">
      <c t="s" s="3" r="A2">
        <v>59</v>
      </c>
    </row>
    <row spans="1:4" r="3">
      <c t="s" s="4" r="A3">
        <v>60</v>
      </c>
      <c t="n" s="8" r="B3">
        <v>0.001</v>
      </c>
      <c t="n" s="8" r="C3">
        <v>0.001</v>
      </c>
      <c t="n" s="8" r="D3">
        <v>0.001</v>
      </c>
    </row>
    <row spans="1:4" r="4">
      <c t="s" s="4" r="A4">
        <v>61</v>
      </c>
      <c t="n" s="5" r="B4">
        <v>20000000</v>
      </c>
      <c t="n" s="5" r="C4">
        <v>20000000</v>
      </c>
      <c t="n" s="5" r="D4">
        <v>20000000</v>
      </c>
    </row>
    <row spans="1:4" r="5">
      <c t="s" s="4" r="A5">
        <v>62</v>
      </c>
      <c t="n" s="5" r="B5">
        <v>0</v>
      </c>
      <c t="n" s="5" r="C5">
        <v>0</v>
      </c>
      <c t="n" s="5" r="D5">
        <v>0</v>
      </c>
    </row>
    <row spans="1:4" r="6">
      <c t="s" s="4" r="A6">
        <v>63</v>
      </c>
      <c t="n" s="5" r="B6">
        <v>0</v>
      </c>
      <c t="n" s="5" r="C6">
        <v>0</v>
      </c>
      <c t="n" s="5" r="D6">
        <v>0</v>
      </c>
    </row>
    <row spans="1:4" r="7">
      <c t="s" s="4" r="A7">
        <v>64</v>
      </c>
      <c t="n" s="8" r="B7">
        <v>0.001</v>
      </c>
      <c t="n" s="8" r="C7">
        <v>0.001</v>
      </c>
      <c t="n" s="8" r="D7">
        <v>0.001</v>
      </c>
    </row>
    <row spans="1:4" r="8">
      <c t="s" s="4" r="A8">
        <v>65</v>
      </c>
      <c t="n" s="5" r="B8">
        <v>150000000</v>
      </c>
      <c t="n" s="5" r="C8">
        <v>150000000</v>
      </c>
      <c t="n" s="5" r="D8">
        <v>150000000</v>
      </c>
    </row>
    <row spans="1:4" r="9">
      <c t="s" s="4" r="A9">
        <v>66</v>
      </c>
      <c t="n" s="5" r="B9">
        <v>47533029</v>
      </c>
      <c t="n" s="5" r="C9">
        <v>37763410</v>
      </c>
      <c t="n" s="5" r="D9">
        <v>38018748</v>
      </c>
    </row>
    <row spans="1:4" r="10">
      <c t="s" s="4" r="A10">
        <v>67</v>
      </c>
      <c t="n" s="5" r="B10">
        <v>47533029</v>
      </c>
      <c t="n" s="5" r="C10">
        <v>37763410</v>
      </c>
      <c t="n" s="5" r="D10">
        <v>377634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4</v>
      </c>
      <c t="s" s="2" r="B1">
        <v>1</v>
      </c>
    </row>
    <row spans="1:2" r="2">
      <c t="s" s="2" r="B2">
        <v>2</v>
      </c>
    </row>
    <row spans="1:2" r="3">
      <c t="s" s="3" r="A3">
        <v>285</v>
      </c>
    </row>
    <row spans="1:2" r="4">
      <c t="s" s="4" r="A4">
        <v>33</v>
      </c>
      <c t="s" s="4" r="B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7</v>
      </c>
      <c t="s" s="2" r="B1">
        <v>70</v>
      </c>
    </row>
    <row spans="1:2" r="2">
      <c t="s" s="2" r="B2">
        <v>28</v>
      </c>
    </row>
    <row spans="1:2" r="3">
      <c t="s" s="3" r="A3">
        <v>183</v>
      </c>
    </row>
    <row spans="1:2" r="4">
      <c t="s" s="4" r="A4">
        <v>288</v>
      </c>
      <c t="s" s="4" r="B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72"/>
    <col customWidth="1" max="3" min="3" width="80"/>
  </cols>
  <sheetData>
    <row spans="1:3" r="1">
      <c t="s" s="1" r="A1">
        <v>290</v>
      </c>
      <c t="s" s="2" r="B1">
        <v>1</v>
      </c>
      <c t="s" s="2" r="C1">
        <v>70</v>
      </c>
    </row>
    <row spans="1:3" r="2">
      <c t="s" s="2" r="B2">
        <v>2</v>
      </c>
      <c t="s" s="2" r="C2">
        <v>28</v>
      </c>
    </row>
    <row spans="1:3" r="3">
      <c t="s" s="3" r="A3">
        <v>186</v>
      </c>
    </row>
    <row spans="1:3" r="4">
      <c t="s" s="4" r="A4">
        <v>35</v>
      </c>
      <c t="s" s="4" r="B4">
        <v>291</v>
      </c>
      <c t="s" s="4" r="C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293</v>
      </c>
      <c t="s" s="2" r="B1">
        <v>1</v>
      </c>
      <c t="s" s="2" r="C1">
        <v>70</v>
      </c>
    </row>
    <row spans="1:3" r="2">
      <c t="s" s="2" r="B2">
        <v>2</v>
      </c>
      <c t="s" s="2" r="C2">
        <v>28</v>
      </c>
    </row>
    <row spans="1:3" r="3">
      <c t="s" s="3" r="A3">
        <v>190</v>
      </c>
    </row>
    <row spans="1:3" r="4">
      <c t="s" s="4" r="A4">
        <v>191</v>
      </c>
      <c t="s" s="4" r="B4">
        <v>294</v>
      </c>
      <c t="s" s="4" r="C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296</v>
      </c>
      <c t="s" s="2" r="B1">
        <v>1</v>
      </c>
      <c t="s" s="2" r="C1">
        <v>70</v>
      </c>
    </row>
    <row spans="1:3" r="2">
      <c t="s" s="2" r="B2">
        <v>2</v>
      </c>
      <c t="s" s="2" r="C2">
        <v>28</v>
      </c>
    </row>
    <row spans="1:3" r="3">
      <c t="s" s="3" r="A3">
        <v>195</v>
      </c>
    </row>
    <row spans="1:3" r="4">
      <c t="s" s="4" r="A4">
        <v>195</v>
      </c>
      <c t="s" s="4" r="B4">
        <v>297</v>
      </c>
      <c t="s" s="4" r="C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299</v>
      </c>
      <c t="s" s="2" r="B1">
        <v>1</v>
      </c>
      <c t="s" s="2" r="C1">
        <v>70</v>
      </c>
    </row>
    <row spans="1:3" r="2">
      <c t="s" s="2" r="B2">
        <v>2</v>
      </c>
      <c t="s" s="2" r="C2">
        <v>28</v>
      </c>
    </row>
    <row spans="1:3" r="3">
      <c t="s" s="3" r="A3">
        <v>199</v>
      </c>
    </row>
    <row spans="1:3" r="4">
      <c t="s" s="4" r="A4">
        <v>200</v>
      </c>
      <c t="s" s="4" r="B4">
        <v>300</v>
      </c>
      <c t="s" s="4" r="C4">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302</v>
      </c>
      <c t="s" s="2" r="B1">
        <v>1</v>
      </c>
      <c t="s" s="2" r="C1">
        <v>70</v>
      </c>
    </row>
    <row spans="1:3" r="2">
      <c t="s" s="2" r="B2">
        <v>2</v>
      </c>
      <c t="s" s="2" r="C2">
        <v>28</v>
      </c>
    </row>
    <row spans="1:3" r="3">
      <c t="s" s="3" r="A3">
        <v>211</v>
      </c>
    </row>
    <row spans="1:3" r="4">
      <c t="s" s="4" r="A4">
        <v>48</v>
      </c>
      <c t="s" s="4" r="B4">
        <v>303</v>
      </c>
      <c t="s" s="4" r="C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305</v>
      </c>
      <c t="s" s="2" r="B1">
        <v>70</v>
      </c>
    </row>
    <row spans="1:2" r="2">
      <c t="s" s="2" r="B2">
        <v>28</v>
      </c>
    </row>
    <row spans="1:2" r="3">
      <c t="s" s="3" r="A3">
        <v>221</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10</v>
      </c>
      <c t="s" s="2" r="B1">
        <v>70</v>
      </c>
    </row>
    <row spans="1:2" r="2">
      <c t="s" s="2" r="B2">
        <v>28</v>
      </c>
    </row>
    <row spans="1:2" r="3">
      <c t="s" s="3" r="A3">
        <v>229</v>
      </c>
    </row>
    <row spans="1:2" r="4">
      <c t="s" s="4" r="A4">
        <v>311</v>
      </c>
      <c t="s" s="4" r="B4">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27"/>
  </cols>
  <sheetData>
    <row spans="1:2" r="1">
      <c t="s" s="1" r="A1">
        <v>313</v>
      </c>
      <c t="s" s="2" r="B1">
        <v>1</v>
      </c>
    </row>
    <row spans="1:2" r="2">
      <c t="s" s="2" r="B2">
        <v>314</v>
      </c>
    </row>
    <row spans="1:2" r="3">
      <c t="s" s="4" r="A3">
        <v>315</v>
      </c>
    </row>
    <row spans="1:2" r="4">
      <c t="s" s="4" r="A4">
        <v>316</v>
      </c>
      <c t="n" s="7" r="B4">
        <v>250000</v>
      </c>
    </row>
    <row spans="1:2" r="5">
      <c t="s" s="4" r="A5">
        <v>317</v>
      </c>
      <c t="n" s="7" r="B5">
        <v>175000</v>
      </c>
    </row>
    <row spans="1:2" r="6">
      <c t="s" s="4" r="A6">
        <v>318</v>
      </c>
    </row>
    <row spans="1:2" r="7">
      <c t="s" s="4" r="A7">
        <v>319</v>
      </c>
      <c t="n" s="5" r="B7">
        <v>3371351</v>
      </c>
    </row>
    <row spans="1:2" r="8">
      <c t="s" s="4" r="A8">
        <v>320</v>
      </c>
      <c t="n" s="7" r="B8">
        <v>5398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68</v>
      </c>
      <c t="s" s="2" r="B1">
        <v>69</v>
      </c>
      <c t="s" s="2" r="D1">
        <v>1</v>
      </c>
      <c t="s" s="2" r="F1">
        <v>70</v>
      </c>
    </row>
    <row spans="1:7" r="2">
      <c t="s" s="2" r="B2">
        <v>2</v>
      </c>
      <c t="s" s="2" r="C2">
        <v>71</v>
      </c>
      <c t="s" s="2" r="D2">
        <v>2</v>
      </c>
      <c t="s" s="2" r="E2">
        <v>71</v>
      </c>
      <c t="s" s="2" r="F2">
        <v>28</v>
      </c>
      <c t="s" s="2" r="G2">
        <v>29</v>
      </c>
    </row>
    <row spans="1:7" r="3">
      <c t="s" s="3" r="A3">
        <v>72</v>
      </c>
    </row>
    <row spans="1:7" r="4">
      <c t="s" s="4" r="A4">
        <v>73</v>
      </c>
      <c t="n" s="7" r="B4">
        <v>0</v>
      </c>
      <c t="n" s="7" r="C4">
        <v>0</v>
      </c>
      <c t="n" s="7" r="D4">
        <v>0</v>
      </c>
      <c t="n" s="7" r="E4">
        <v>0</v>
      </c>
      <c t="n" s="7" r="F4">
        <v>51255</v>
      </c>
      <c t="n" s="7" r="G4">
        <v>39315</v>
      </c>
    </row>
    <row spans="1:7" r="5">
      <c t="s" s="4" r="A5">
        <v>74</v>
      </c>
      <c t="n" s="5" r="B5">
        <v>0</v>
      </c>
      <c t="n" s="5" r="C5">
        <v>0</v>
      </c>
      <c t="n" s="5" r="D5">
        <v>0</v>
      </c>
      <c t="n" s="5" r="E5">
        <v>0</v>
      </c>
      <c t="n" s="5" r="F5">
        <v>45924</v>
      </c>
      <c t="n" s="5" r="G5">
        <v>42858</v>
      </c>
    </row>
    <row spans="1:7" r="6">
      <c t="s" s="4" r="A6">
        <v>75</v>
      </c>
      <c t="n" s="5" r="B6">
        <v>0</v>
      </c>
      <c t="n" s="5" r="C6">
        <v>0</v>
      </c>
      <c t="n" s="5" r="D6">
        <v>0</v>
      </c>
      <c t="n" s="5" r="E6">
        <v>0</v>
      </c>
      <c t="n" s="5" r="F6">
        <v>5331</v>
      </c>
      <c t="n" s="5" r="G6">
        <v>-3543</v>
      </c>
    </row>
    <row spans="1:7" r="7">
      <c t="s" s="3" r="A7">
        <v>76</v>
      </c>
    </row>
    <row spans="1:7" r="8">
      <c t="s" s="4" r="A8">
        <v>77</v>
      </c>
      <c t="n" s="5" r="B8">
        <v>0</v>
      </c>
      <c t="n" s="5" r="C8">
        <v>0</v>
      </c>
      <c t="n" s="5" r="D8">
        <v>65000</v>
      </c>
      <c t="n" s="5" r="E8">
        <v>12500</v>
      </c>
    </row>
    <row spans="1:7" r="9">
      <c t="s" s="4" r="A9">
        <v>78</v>
      </c>
      <c t="n" s="5" r="B9">
        <v>2239</v>
      </c>
      <c t="n" s="5" r="C9">
        <v>347</v>
      </c>
      <c t="n" s="5" r="D9">
        <v>21887</v>
      </c>
      <c t="n" s="5" r="E9">
        <v>12520</v>
      </c>
      <c t="n" s="5" r="F9">
        <v>31620</v>
      </c>
      <c t="n" s="5" r="G9">
        <v>276444</v>
      </c>
    </row>
    <row spans="1:7" r="10">
      <c t="s" s="4" r="A10">
        <v>79</v>
      </c>
      <c t="n" s="5" r="B10">
        <v>175676</v>
      </c>
      <c t="n" s="5" r="C10">
        <v>190342</v>
      </c>
      <c t="n" s="5" r="D10">
        <v>396850</v>
      </c>
      <c t="n" s="5" r="E10">
        <v>591443</v>
      </c>
      <c t="n" s="5" r="F10">
        <v>674157</v>
      </c>
      <c t="n" s="5" r="G10">
        <v>570446</v>
      </c>
    </row>
    <row spans="1:7" r="11">
      <c t="s" s="4" r="A11">
        <v>80</v>
      </c>
      <c t="n" s="5" r="B11">
        <v>177915</v>
      </c>
      <c t="n" s="5" r="C11">
        <v>190689</v>
      </c>
      <c t="n" s="5" r="D11">
        <v>483737</v>
      </c>
      <c t="n" s="5" r="E11">
        <v>616463</v>
      </c>
      <c t="n" s="5" r="F11">
        <v>705777</v>
      </c>
      <c t="n" s="5" r="G11">
        <v>846890</v>
      </c>
    </row>
    <row spans="1:7" r="12">
      <c t="s" s="4" r="A12">
        <v>81</v>
      </c>
      <c t="n" s="5" r="B12">
        <v>-177915</v>
      </c>
      <c t="n" s="5" r="C12">
        <v>-190689</v>
      </c>
      <c t="n" s="5" r="D12">
        <v>-483737</v>
      </c>
      <c t="n" s="5" r="E12">
        <v>-616463</v>
      </c>
      <c t="n" s="5" r="F12">
        <v>-700446</v>
      </c>
      <c t="n" s="5" r="G12">
        <v>-850433</v>
      </c>
    </row>
    <row spans="1:7" r="13">
      <c t="s" s="3" r="A13">
        <v>82</v>
      </c>
    </row>
    <row spans="1:7" r="14">
      <c t="s" s="4" r="A14">
        <v>83</v>
      </c>
      <c t="n" s="5" r="B14">
        <v>27882</v>
      </c>
      <c t="n" s="5" r="C14">
        <v>42099</v>
      </c>
      <c t="n" s="5" r="D14">
        <v>84773</v>
      </c>
      <c t="n" s="5" r="E14">
        <v>124279</v>
      </c>
      <c t="n" s="5" r="F14">
        <v>159868</v>
      </c>
      <c t="n" s="5" r="G14">
        <v>465532</v>
      </c>
    </row>
    <row spans="1:7" r="15">
      <c t="s" s="4" r="A15">
        <v>84</v>
      </c>
      <c t="n" s="5" r="F15">
        <v>0</v>
      </c>
      <c t="n" s="5" r="G15">
        <v>-33283</v>
      </c>
    </row>
    <row spans="1:7" r="16">
      <c t="s" s="4" r="A16">
        <v>85</v>
      </c>
      <c t="n" s="5" r="B16">
        <v>0</v>
      </c>
      <c t="n" s="5" r="C16">
        <v>9948</v>
      </c>
      <c t="n" s="5" r="D16">
        <v>-279823</v>
      </c>
      <c t="n" s="5" r="E16">
        <v>43542</v>
      </c>
      <c t="n" s="5" r="F16">
        <v>-1051734</v>
      </c>
      <c t="n" s="5" r="G16">
        <v>382976</v>
      </c>
    </row>
    <row spans="1:7" r="17">
      <c t="s" s="4" r="A17">
        <v>86</v>
      </c>
      <c t="n" s="5" r="B17">
        <v>600</v>
      </c>
      <c t="n" s="5" r="C17">
        <v>600</v>
      </c>
      <c t="n" s="5" r="D17">
        <v>1800</v>
      </c>
      <c t="n" s="5" r="E17">
        <v>1800</v>
      </c>
    </row>
    <row spans="1:7" r="18">
      <c t="s" s="4" r="A18">
        <v>87</v>
      </c>
      <c t="n" s="5" r="B18">
        <v>-206397</v>
      </c>
      <c t="n" s="5" r="C18">
        <v>-243336</v>
      </c>
      <c t="n" s="5" r="D18">
        <v>-290487</v>
      </c>
      <c t="n" s="5" r="E18">
        <v>-786084</v>
      </c>
      <c t="n" s="5" r="F18">
        <v>191420</v>
      </c>
      <c t="n" s="5" r="G18">
        <v>-1665658</v>
      </c>
    </row>
    <row spans="1:7" r="19">
      <c t="s" s="4" r="A19">
        <v>88</v>
      </c>
      <c t="n" s="5" r="B19">
        <v>0</v>
      </c>
      <c t="n" s="5" r="C19">
        <v>0</v>
      </c>
      <c t="n" s="5" r="D19">
        <v>0</v>
      </c>
      <c t="n" s="5" r="E19">
        <v>0</v>
      </c>
      <c t="n" s="5" r="F19">
        <v>800</v>
      </c>
      <c t="n" s="5" r="G19">
        <v>800</v>
      </c>
    </row>
    <row spans="1:7" r="20">
      <c t="s" s="4" r="A20">
        <v>89</v>
      </c>
      <c t="n" s="7" r="B20">
        <v>-206397</v>
      </c>
      <c t="n" s="7" r="C20">
        <v>-243336</v>
      </c>
      <c t="n" s="7" r="D20">
        <v>-290487</v>
      </c>
      <c t="n" s="7" r="E20">
        <v>-786084</v>
      </c>
      <c t="n" s="7" r="F20">
        <v>190620</v>
      </c>
      <c t="n" s="7" r="G20">
        <v>-1666458</v>
      </c>
    </row>
    <row spans="1:7" r="21">
      <c t="s" s="4" r="A21">
        <v>90</v>
      </c>
      <c t="n" s="7" r="B21">
        <v>0</v>
      </c>
      <c t="s" s="4" r="C21">
        <v>91</v>
      </c>
      <c t="s" s="4" r="D21">
        <v>91</v>
      </c>
      <c t="s" s="4" r="E21">
        <v>92</v>
      </c>
      <c t="s" s="4" r="F21">
        <v>93</v>
      </c>
      <c t="s" s="4" r="G21">
        <v>94</v>
      </c>
    </row>
    <row spans="1:7" r="22">
      <c t="s" s="4" r="A22">
        <v>95</v>
      </c>
      <c t="n" s="5" r="B22">
        <v>47533029</v>
      </c>
      <c t="n" s="5" r="C22">
        <v>37477236</v>
      </c>
      <c t="n" s="5" r="D22">
        <v>44152146</v>
      </c>
      <c t="n" s="5" r="E22">
        <v>37630519</v>
      </c>
    </row>
    <row spans="1:7" r="23">
      <c t="s" s="4" r="A23">
        <v>96</v>
      </c>
      <c t="n" s="5" r="F23">
        <v>37609063</v>
      </c>
      <c t="n" s="5" r="G23">
        <v>33627167</v>
      </c>
    </row>
    <row spans="1:7" r="24">
      <c t="s" s="4" r="A24">
        <v>97</v>
      </c>
      <c t="n" s="5" r="F24">
        <v>38955254</v>
      </c>
      <c t="n" s="5" r="G24">
        <v>33627167</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s="1" r="A1">
        <v>321</v>
      </c>
      <c t="s" s="2" r="B1">
        <v>1</v>
      </c>
    </row>
    <row spans="1:2" r="2">
      <c t="s" s="2" r="B2">
        <v>322</v>
      </c>
    </row>
    <row spans="1:2" r="3">
      <c t="s" s="4" r="A3">
        <v>323</v>
      </c>
      <c t="n" s="7" r="B3">
        <v>1290731</v>
      </c>
    </row>
    <row spans="1:2" r="4">
      <c t="s" s="4" r="A4">
        <v>324</v>
      </c>
      <c t="n" s="7" r="B4">
        <v>12907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25</v>
      </c>
      <c t="s" s="2" r="B1">
        <v>2</v>
      </c>
      <c t="s" s="2" r="C1">
        <v>28</v>
      </c>
    </row>
    <row spans="1:3" r="2">
      <c t="s" s="4" r="A2">
        <v>180</v>
      </c>
      <c t="n" s="7" r="B2">
        <v>37683</v>
      </c>
      <c t="n" s="7" r="C2">
        <v>0</v>
      </c>
    </row>
    <row spans="1:3" r="3">
      <c t="s" s="4" r="A3">
        <v>326</v>
      </c>
    </row>
    <row spans="1:3" r="4">
      <c t="s" s="4" r="A4">
        <v>180</v>
      </c>
      <c t="n" s="5" r="B4">
        <v>3748</v>
      </c>
      <c t="n" s="5" r="C4">
        <v>0</v>
      </c>
    </row>
    <row spans="1:3" r="5">
      <c t="s" s="4" r="A5">
        <v>327</v>
      </c>
    </row>
    <row spans="1:3" r="6">
      <c t="s" s="4" r="A6">
        <v>180</v>
      </c>
      <c t="n" s="7" r="B6">
        <v>33935</v>
      </c>
      <c t="n" s="7" r="C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s>
  <sheetData>
    <row spans="1:4" r="1">
      <c t="s" s="1" r="A1">
        <v>328</v>
      </c>
      <c t="s" s="2" r="B1">
        <v>2</v>
      </c>
      <c t="s" s="2" r="C1">
        <v>28</v>
      </c>
      <c t="s" s="2" r="D1">
        <v>29</v>
      </c>
    </row>
    <row spans="1:4" r="2">
      <c t="s" s="3" r="A2">
        <v>186</v>
      </c>
    </row>
    <row spans="1:4" r="3">
      <c t="s" s="4" r="A3">
        <v>329</v>
      </c>
      <c t="n" s="7" r="B3">
        <v>0</v>
      </c>
      <c t="n" s="7" r="C3">
        <v>3426</v>
      </c>
    </row>
    <row spans="1:4" r="4">
      <c t="s" s="4" r="A4">
        <v>330</v>
      </c>
      <c t="n" s="7" r="B4">
        <v>0</v>
      </c>
      <c t="n" s="7" r="C4">
        <v>3426</v>
      </c>
      <c t="n" s="7" r="D4">
        <v>524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t="s" s="1" r="A1">
        <v>331</v>
      </c>
      <c t="s" s="2" r="B1">
        <v>2</v>
      </c>
      <c t="s" s="2" r="C1">
        <v>28</v>
      </c>
      <c t="s" s="2" r="D1">
        <v>29</v>
      </c>
    </row>
    <row spans="1:4" r="2">
      <c t="s" s="3" r="A2">
        <v>190</v>
      </c>
    </row>
    <row spans="1:4" r="3">
      <c t="s" s="4" r="A3">
        <v>332</v>
      </c>
      <c t="n" s="7" r="B3">
        <v>101277</v>
      </c>
      <c t="n" s="7" r="C3">
        <v>38773</v>
      </c>
    </row>
    <row spans="1:4" r="4">
      <c t="s" s="4" r="A4">
        <v>333</v>
      </c>
      <c t="n" s="5" r="B4">
        <v>11366</v>
      </c>
      <c t="n" s="5" r="C4">
        <v>11666</v>
      </c>
    </row>
    <row spans="1:4" r="5">
      <c t="s" s="4" r="A5">
        <v>334</v>
      </c>
      <c t="n" s="5" r="B5">
        <v>0</v>
      </c>
      <c t="n" s="5" r="C5">
        <v>475000</v>
      </c>
    </row>
    <row spans="1:4" r="6">
      <c t="s" s="4" r="A6">
        <v>335</v>
      </c>
      <c t="n" s="5" r="B6">
        <v>799</v>
      </c>
      <c t="n" s="5" r="C6">
        <v>799</v>
      </c>
    </row>
    <row spans="1:4" r="7">
      <c t="s" s="4" r="A7">
        <v>336</v>
      </c>
      <c t="n" s="7" r="B7">
        <v>113442</v>
      </c>
      <c t="n" s="7" r="C7">
        <v>526238</v>
      </c>
      <c t="n" s="7" r="D7">
        <v>3245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t="s" s="1" r="A1">
        <v>337</v>
      </c>
      <c t="s" s="2" r="B1">
        <v>2</v>
      </c>
      <c t="s" s="2" r="C1">
        <v>28</v>
      </c>
      <c t="s" s="2" r="D1">
        <v>29</v>
      </c>
    </row>
    <row spans="1:4" r="2">
      <c t="s" s="3" r="A2">
        <v>195</v>
      </c>
    </row>
    <row spans="1:4" r="3">
      <c t="s" s="4" r="A3">
        <v>338</v>
      </c>
      <c t="n" s="7" r="B3">
        <v>0</v>
      </c>
      <c t="n" s="7" r="C3">
        <v>1053187</v>
      </c>
    </row>
    <row spans="1:4" r="4">
      <c t="s" s="4" r="A4">
        <v>339</v>
      </c>
      <c t="n" s="5" r="B4">
        <v>0</v>
      </c>
      <c t="n" s="5" r="C4">
        <v>441462</v>
      </c>
    </row>
    <row spans="1:4" r="5">
      <c t="s" s="4" r="A5">
        <v>340</v>
      </c>
      <c t="n" s="5" r="B5">
        <v>297434</v>
      </c>
      <c t="n" s="5" r="C5">
        <v>316044</v>
      </c>
    </row>
    <row spans="1:4" r="6">
      <c t="s" s="4" r="A6">
        <v>341</v>
      </c>
      <c t="n" s="5" r="B6">
        <v>0</v>
      </c>
      <c t="n" s="5" r="C6">
        <v>185866</v>
      </c>
    </row>
    <row spans="1:4" r="7">
      <c t="s" s="4" r="A7">
        <v>342</v>
      </c>
      <c t="n" s="7" r="B7">
        <v>297434</v>
      </c>
      <c t="n" s="7" r="C7">
        <v>1996559</v>
      </c>
      <c t="n" s="7" r="D7">
        <v>17127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spans="1:2" r="1">
      <c t="s" s="1" r="A1">
        <v>343</v>
      </c>
      <c t="s" s="2" r="B1">
        <v>1</v>
      </c>
    </row>
    <row spans="1:2" r="2">
      <c t="s" s="2" r="B2">
        <v>322</v>
      </c>
    </row>
    <row spans="1:2" r="3">
      <c t="s" s="4" r="A3">
        <v>344</v>
      </c>
      <c t="n" s="7" r="B3">
        <v>1673774</v>
      </c>
    </row>
    <row spans="1:2" r="4">
      <c t="s" s="4" r="A4">
        <v>345</v>
      </c>
      <c t="n" s="5" r="B4">
        <v>186866</v>
      </c>
    </row>
    <row spans="1:2" r="5">
      <c t="s" s="4" r="A5">
        <v>346</v>
      </c>
    </row>
    <row spans="1:2" r="6">
      <c t="s" s="4" r="A6">
        <v>344</v>
      </c>
      <c t="n" s="5" r="B6">
        <v>1053187</v>
      </c>
    </row>
    <row spans="1:2" r="7">
      <c t="s" s="4" r="A7">
        <v>347</v>
      </c>
    </row>
    <row spans="1:2" r="8">
      <c t="s" s="4" r="A8">
        <v>344</v>
      </c>
      <c t="n" s="7" r="B8">
        <v>441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t="s" s="1" r="A1">
        <v>348</v>
      </c>
      <c t="s" s="2" r="B1">
        <v>2</v>
      </c>
      <c t="s" s="2" r="C1">
        <v>28</v>
      </c>
      <c t="s" s="2" r="D1">
        <v>29</v>
      </c>
    </row>
    <row spans="1:4" r="2">
      <c t="s" s="4" r="A2">
        <v>46</v>
      </c>
      <c t="n" s="7" r="B2">
        <v>1000000</v>
      </c>
      <c t="n" s="7" r="C2">
        <v>1100000</v>
      </c>
    </row>
    <row spans="1:4" r="3">
      <c t="s" s="4" r="A3">
        <v>349</v>
      </c>
      <c t="n" s="5" r="B3">
        <v>-1000000</v>
      </c>
      <c t="n" s="5" r="C3">
        <v>-1100000</v>
      </c>
      <c t="n" s="7" r="D3">
        <v>-1650000</v>
      </c>
    </row>
    <row spans="1:4" r="4">
      <c t="s" s="4" r="A4">
        <v>350</v>
      </c>
      <c t="n" s="5" r="B4">
        <v>0</v>
      </c>
      <c t="n" s="5" r="C4">
        <v>0</v>
      </c>
    </row>
    <row spans="1:4" r="5">
      <c t="s" s="4" r="A5">
        <v>351</v>
      </c>
    </row>
    <row spans="1:4" r="6">
      <c t="s" s="4" r="A6">
        <v>46</v>
      </c>
      <c t="n" s="5" r="B6">
        <v>100000</v>
      </c>
      <c t="n" s="5" r="C6">
        <v>100000</v>
      </c>
    </row>
    <row spans="1:4" r="7">
      <c t="s" s="4" r="A7">
        <v>352</v>
      </c>
    </row>
    <row spans="1:4" r="8">
      <c t="s" s="4" r="A8">
        <v>46</v>
      </c>
      <c t="n" s="5" r="B8">
        <v>120000</v>
      </c>
      <c t="n" s="5" r="C8">
        <v>120000</v>
      </c>
    </row>
    <row spans="1:4" r="9">
      <c t="s" s="4" r="A9">
        <v>353</v>
      </c>
    </row>
    <row spans="1:4" r="10">
      <c t="s" s="4" r="A10">
        <v>46</v>
      </c>
      <c t="n" s="5" r="B10">
        <v>355000</v>
      </c>
      <c t="n" s="5" r="C10">
        <v>355000</v>
      </c>
    </row>
    <row spans="1:4" r="11">
      <c t="s" s="4" r="A11">
        <v>354</v>
      </c>
    </row>
    <row spans="1:4" r="12">
      <c t="s" s="4" r="A12">
        <v>46</v>
      </c>
      <c t="n" s="5" r="B12">
        <v>175000</v>
      </c>
      <c t="n" s="5" r="C12">
        <v>200000</v>
      </c>
    </row>
    <row spans="1:4" r="13">
      <c t="s" s="4" r="A13">
        <v>355</v>
      </c>
    </row>
    <row spans="1:4" r="14">
      <c t="s" s="4" r="A14">
        <v>46</v>
      </c>
      <c t="n" s="5" r="B14">
        <v>250000</v>
      </c>
      <c t="n" s="5" r="C14">
        <v>250000</v>
      </c>
    </row>
    <row spans="1:4" r="15">
      <c t="s" s="4" r="A15">
        <v>356</v>
      </c>
    </row>
    <row spans="1:4" r="16">
      <c t="s" s="4" r="A16">
        <v>46</v>
      </c>
      <c t="n" s="5" r="B16">
        <v>0</v>
      </c>
      <c t="n" s="5" r="C16">
        <v>55000</v>
      </c>
    </row>
    <row spans="1:4" r="17">
      <c t="s" s="4" r="A17">
        <v>357</v>
      </c>
    </row>
    <row spans="1:4" r="18">
      <c t="s" s="4" r="A18">
        <v>46</v>
      </c>
      <c t="n" s="7" r="B18">
        <v>0</v>
      </c>
      <c t="n" s="7" r="C18">
        <v>2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5"/>
    <col customWidth="1" max="6" min="6" width="14"/>
    <col customWidth="1" max="7" min="7" width="16"/>
    <col customWidth="1" max="8" min="8" width="14"/>
  </cols>
  <sheetData>
    <row spans="1:8" r="1">
      <c t="s" s="1" r="A1">
        <v>358</v>
      </c>
      <c t="s" s="2" r="B1">
        <v>69</v>
      </c>
      <c t="s" s="2" r="E1">
        <v>1</v>
      </c>
      <c t="s" s="2" r="G1">
        <v>70</v>
      </c>
    </row>
    <row spans="1:8" r="2">
      <c t="s" s="2" r="B2">
        <v>2</v>
      </c>
      <c t="s" s="2" r="C2">
        <v>71</v>
      </c>
      <c t="s" s="2" r="D2">
        <v>359</v>
      </c>
      <c t="s" s="2" r="E2">
        <v>2</v>
      </c>
      <c t="s" s="2" r="F2">
        <v>71</v>
      </c>
      <c t="s" s="2" r="G2">
        <v>28</v>
      </c>
      <c t="s" s="2" r="H2">
        <v>29</v>
      </c>
    </row>
    <row spans="1:8" r="3">
      <c t="s" s="4" r="A3">
        <v>113</v>
      </c>
      <c t="n" s="7" r="E3">
        <v>58279</v>
      </c>
    </row>
    <row spans="1:8" r="4">
      <c t="s" s="4" r="A4">
        <v>311</v>
      </c>
      <c t="n" s="7" r="B4">
        <v>0</v>
      </c>
      <c t="n" s="7" r="C4">
        <v>-9948</v>
      </c>
      <c t="n" s="7" r="E4">
        <v>279823</v>
      </c>
      <c t="n" s="7" r="F4">
        <v>-43542</v>
      </c>
      <c t="n" s="7" r="G4">
        <v>1051734</v>
      </c>
      <c t="n" s="7" r="H4">
        <v>-382976</v>
      </c>
    </row>
    <row spans="1:8" r="5">
      <c t="s" s="4" r="A5">
        <v>46</v>
      </c>
    </row>
    <row spans="1:8" r="6">
      <c t="s" s="4" r="A6">
        <v>112</v>
      </c>
      <c t="n" s="5" r="D6">
        <v>115637</v>
      </c>
    </row>
    <row spans="1:8" r="7">
      <c t="s" s="4" r="A7">
        <v>113</v>
      </c>
      <c t="n" s="7" r="D7">
        <v>55000</v>
      </c>
    </row>
    <row spans="1:8" r="8">
      <c t="s" s="4" r="A8">
        <v>311</v>
      </c>
      <c t="n" s="7" r="D8">
        <v>-33594</v>
      </c>
    </row>
    <row spans="1:8" r="9">
      <c t="s" s="4" r="A9">
        <v>360</v>
      </c>
    </row>
    <row spans="1:8" r="10">
      <c t="s" s="4" r="A10">
        <v>311</v>
      </c>
      <c t="n" s="7" r="G10">
        <v>952400</v>
      </c>
    </row>
    <row spans="1:8" r="11">
      <c t="s" s="4" r="A11">
        <v>361</v>
      </c>
    </row>
    <row spans="1:8" r="12">
      <c t="s" s="4" r="A12">
        <v>83</v>
      </c>
      <c t="n" s="7" r="C12">
        <v>827</v>
      </c>
      <c t="n" s="7" r="F12">
        <v>2500</v>
      </c>
    </row>
  </sheetData>
  <mergeCells count="4">
    <mergeCell ref="A1:A2"/>
    <mergeCell ref="B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spans="1:4" r="1">
      <c t="s" s="1" r="A1">
        <v>362</v>
      </c>
      <c t="s" s="2" r="B1">
        <v>2</v>
      </c>
      <c t="s" s="2" r="C1">
        <v>28</v>
      </c>
      <c t="s" s="2" r="D1">
        <v>29</v>
      </c>
    </row>
    <row spans="1:4" r="2">
      <c t="s" s="4" r="A2">
        <v>48</v>
      </c>
      <c t="n" s="7" r="B2">
        <v>106372</v>
      </c>
      <c t="n" s="7" r="C2">
        <v>157203</v>
      </c>
      <c t="n" s="7" r="D2">
        <v>159074</v>
      </c>
    </row>
    <row spans="1:4" r="3">
      <c t="s" s="4" r="A3">
        <v>363</v>
      </c>
    </row>
    <row spans="1:4" r="4">
      <c t="s" s="4" r="A4">
        <v>48</v>
      </c>
      <c t="n" s="5" r="B4">
        <v>106372</v>
      </c>
    </row>
    <row spans="1:4" r="5">
      <c t="s" s="4" r="A5">
        <v>364</v>
      </c>
    </row>
    <row spans="1:4" r="6">
      <c t="s" s="4" r="A6">
        <v>48</v>
      </c>
      <c t="n" s="7" r="B6">
        <v>0</v>
      </c>
      <c t="n" s="7" r="C6">
        <v>1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5"/>
    <col customWidth="1" max="6" min="6" width="14"/>
    <col customWidth="1" max="7" min="7" width="16"/>
    <col customWidth="1" max="8" min="8" width="14"/>
  </cols>
  <sheetData>
    <row spans="1:8" r="1">
      <c t="s" s="1" r="A1">
        <v>365</v>
      </c>
      <c t="s" s="2" r="B1">
        <v>69</v>
      </c>
      <c t="s" s="2" r="E1">
        <v>1</v>
      </c>
      <c t="s" s="2" r="G1">
        <v>70</v>
      </c>
    </row>
    <row spans="1:8" r="2">
      <c t="s" s="2" r="B2">
        <v>2</v>
      </c>
      <c t="s" s="2" r="C2">
        <v>366</v>
      </c>
      <c t="s" s="2" r="D2">
        <v>71</v>
      </c>
      <c t="s" s="2" r="E2">
        <v>2</v>
      </c>
      <c t="s" s="2" r="F2">
        <v>71</v>
      </c>
      <c t="s" s="2" r="G2">
        <v>28</v>
      </c>
      <c t="s" s="2" r="H2">
        <v>29</v>
      </c>
    </row>
    <row spans="1:8" r="3">
      <c t="s" s="4" r="A3">
        <v>107</v>
      </c>
      <c t="n" s="7" r="E3">
        <v>3000000</v>
      </c>
    </row>
    <row spans="1:8" r="4">
      <c t="s" s="4" r="A4">
        <v>367</v>
      </c>
      <c t="n" s="5" r="E4">
        <v>3000000</v>
      </c>
      <c t="n" s="7" r="F4">
        <v>0</v>
      </c>
    </row>
    <row spans="1:8" r="5">
      <c t="s" s="4" r="A5">
        <v>111</v>
      </c>
      <c t="n" s="5" r="E5">
        <v>47100</v>
      </c>
    </row>
    <row spans="1:8" r="6">
      <c t="s" s="4" r="A6">
        <v>368</v>
      </c>
      <c t="n" s="7" r="B6">
        <v>0</v>
      </c>
      <c t="n" s="7" r="D6">
        <v>-9948</v>
      </c>
      <c t="n" s="7" r="E6">
        <v>279823</v>
      </c>
      <c t="n" s="7" r="F6">
        <v>-43542</v>
      </c>
      <c t="n" s="7" r="G6">
        <v>1051734</v>
      </c>
      <c t="n" s="7" r="H6">
        <v>-382976</v>
      </c>
    </row>
    <row spans="1:8" r="7">
      <c t="s" s="4" r="A7">
        <v>318</v>
      </c>
    </row>
    <row spans="1:8" r="8">
      <c t="s" s="4" r="A8">
        <v>369</v>
      </c>
      <c t="n" s="5" r="E8">
        <v>3371351</v>
      </c>
    </row>
    <row spans="1:8" r="9">
      <c t="s" s="4" r="A9">
        <v>370</v>
      </c>
      <c t="n" s="7" r="E9">
        <v>139885</v>
      </c>
    </row>
    <row spans="1:8" r="10">
      <c t="s" s="4" r="A10">
        <v>371</v>
      </c>
    </row>
    <row spans="1:8" r="11">
      <c t="s" s="4" r="A11">
        <v>372</v>
      </c>
      <c t="n" s="7" r="E11">
        <v>1673774</v>
      </c>
    </row>
    <row spans="1:8" r="12">
      <c t="s" s="4" r="A12">
        <v>373</v>
      </c>
    </row>
    <row spans="1:8" r="13">
      <c t="s" s="4" r="A13">
        <v>106</v>
      </c>
      <c t="n" s="5" r="E13">
        <v>6000000</v>
      </c>
    </row>
    <row spans="1:8" r="14">
      <c t="s" s="4" r="A14">
        <v>367</v>
      </c>
      <c t="n" s="7" r="E14">
        <v>3000000</v>
      </c>
    </row>
    <row spans="1:8" r="15">
      <c t="s" s="4" r="A15">
        <v>370</v>
      </c>
      <c t="n" s="5" r="E15">
        <v>150000</v>
      </c>
    </row>
    <row spans="1:8" r="16">
      <c t="s" s="4" r="A16">
        <v>374</v>
      </c>
    </row>
    <row spans="1:8" r="17">
      <c t="s" s="4" r="A17">
        <v>375</v>
      </c>
      <c t="n" s="5" r="C17">
        <v>250000</v>
      </c>
    </row>
    <row spans="1:8" r="18">
      <c t="s" s="4" r="A18">
        <v>376</v>
      </c>
      <c t="n" s="7" r="B18">
        <v>0</v>
      </c>
      <c t="n" s="7" r="E18">
        <v>65000</v>
      </c>
    </row>
    <row spans="1:8" r="19">
      <c t="s" s="4" r="A19">
        <v>377</v>
      </c>
    </row>
    <row spans="1:8" r="20">
      <c t="s" s="4" r="A20">
        <v>110</v>
      </c>
      <c t="n" s="5" r="B20">
        <v>25000</v>
      </c>
    </row>
    <row spans="1:8" r="21">
      <c t="s" s="4" r="A21">
        <v>111</v>
      </c>
      <c t="n" s="7" r="B21">
        <v>49189</v>
      </c>
    </row>
    <row spans="1:8" r="22">
      <c t="s" s="4" r="A22">
        <v>368</v>
      </c>
      <c t="n" s="7" r="B22">
        <v>2089</v>
      </c>
    </row>
    <row spans="1:8" r="23">
      <c t="s" s="4" r="A23">
        <v>378</v>
      </c>
    </row>
    <row spans="1:8" r="24">
      <c t="s" s="4" r="A24">
        <v>379</v>
      </c>
      <c t="n" s="5" r="E24">
        <v>123268</v>
      </c>
    </row>
  </sheetData>
  <mergeCells count="4">
    <mergeCell ref="A1:A2"/>
    <mergeCell ref="B1:D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7"/>
    <col customWidth="1" max="2" min="2" width="13"/>
    <col customWidth="1" max="3" min="3" width="27"/>
    <col customWidth="1" max="4" min="4" width="20"/>
    <col customWidth="1" max="5" min="5" width="12"/>
  </cols>
  <sheetData>
    <row spans="1:5" r="1">
      <c t="s" s="1" r="A1">
        <v>98</v>
      </c>
      <c t="s" s="2" r="B1">
        <v>99</v>
      </c>
      <c t="s" s="2" r="C1">
        <v>100</v>
      </c>
      <c t="s" s="2" r="D1">
        <v>101</v>
      </c>
      <c t="s" s="2" r="E1">
        <v>102</v>
      </c>
    </row>
    <row spans="1:5" r="2">
      <c t="s" s="4" r="A2">
        <v>103</v>
      </c>
      <c t="n" s="7" r="E2">
        <v>-4470841</v>
      </c>
    </row>
    <row spans="1:5" r="3">
      <c t="s" s="4" r="A3">
        <v>89</v>
      </c>
      <c t="n" s="5" r="E3">
        <v>190620</v>
      </c>
    </row>
    <row spans="1:5" r="4">
      <c t="s" s="4" r="A4">
        <v>104</v>
      </c>
      <c t="n" s="5" r="B4">
        <v>37763410</v>
      </c>
    </row>
    <row spans="1:5" r="5">
      <c t="s" s="4" r="A5">
        <v>105</v>
      </c>
      <c t="n" s="7" r="B5">
        <v>37763</v>
      </c>
      <c t="n" s="7" r="C5">
        <v>435040</v>
      </c>
      <c t="n" s="7" r="D5">
        <v>-4532116</v>
      </c>
      <c t="n" s="5" r="E5">
        <v>-4059313</v>
      </c>
    </row>
    <row spans="1:5" r="6">
      <c t="s" s="4" r="A6">
        <v>106</v>
      </c>
      <c t="n" s="5" r="B6">
        <v>6000000</v>
      </c>
    </row>
    <row spans="1:5" r="7">
      <c t="s" s="4" r="A7">
        <v>107</v>
      </c>
      <c t="n" s="7" r="B7">
        <v>6000</v>
      </c>
      <c t="n" s="5" r="C7">
        <v>2994000</v>
      </c>
      <c t="n" s="5" r="E7">
        <v>3000000</v>
      </c>
    </row>
    <row spans="1:5" r="8">
      <c t="s" s="4" r="A8">
        <v>108</v>
      </c>
      <c t="n" s="5" r="B8">
        <v>250000</v>
      </c>
    </row>
    <row spans="1:5" r="9">
      <c t="s" s="4" r="A9">
        <v>109</v>
      </c>
      <c t="n" s="7" r="B9">
        <v>250</v>
      </c>
      <c t="n" s="5" r="C9">
        <v>64750</v>
      </c>
      <c t="n" s="5" r="E9">
        <v>65000</v>
      </c>
    </row>
    <row spans="1:5" r="10">
      <c t="s" s="4" r="A10">
        <v>110</v>
      </c>
      <c t="n" s="5" r="B10">
        <v>25000</v>
      </c>
    </row>
    <row spans="1:5" r="11">
      <c t="s" s="4" r="A11">
        <v>111</v>
      </c>
      <c t="n" s="7" r="B11">
        <v>25</v>
      </c>
      <c t="n" s="5" r="C11">
        <v>47075</v>
      </c>
      <c t="n" s="5" r="E11">
        <v>47100</v>
      </c>
    </row>
    <row spans="1:5" r="12">
      <c t="s" s="4" r="A12">
        <v>112</v>
      </c>
      <c t="n" s="5" r="B12">
        <v>123268</v>
      </c>
    </row>
    <row spans="1:5" r="13">
      <c t="s" s="4" r="A13">
        <v>113</v>
      </c>
      <c t="n" s="7" r="B13">
        <v>123</v>
      </c>
      <c t="n" s="5" r="C13">
        <v>58156</v>
      </c>
      <c t="n" s="5" r="E13">
        <v>58279</v>
      </c>
    </row>
    <row spans="1:5" r="14">
      <c t="s" s="4" r="A14">
        <v>114</v>
      </c>
      <c t="n" s="5" r="B14">
        <v>3371351</v>
      </c>
    </row>
    <row spans="1:5" r="15">
      <c t="s" s="4" r="A15">
        <v>115</v>
      </c>
      <c t="n" s="7" r="B15">
        <v>3372</v>
      </c>
      <c t="n" s="5" r="C15">
        <v>-3372</v>
      </c>
    </row>
    <row spans="1:5" r="16">
      <c t="s" s="4" r="A16">
        <v>116</v>
      </c>
      <c t="n" s="5" r="C16">
        <v>1673774</v>
      </c>
      <c t="n" s="5" r="E16">
        <v>1673774</v>
      </c>
    </row>
    <row spans="1:5" r="17">
      <c t="s" s="4" r="A17">
        <v>117</v>
      </c>
      <c t="n" s="5" r="C17">
        <v>689886</v>
      </c>
      <c t="n" s="5" r="E17">
        <v>689886</v>
      </c>
    </row>
    <row spans="1:5" r="18">
      <c t="s" s="4" r="A18">
        <v>89</v>
      </c>
      <c t="n" s="5" r="D18">
        <v>-290487</v>
      </c>
      <c t="n" s="5" r="E18">
        <v>-290487</v>
      </c>
    </row>
    <row spans="1:5" r="19">
      <c t="s" s="4" r="A19">
        <v>118</v>
      </c>
      <c t="n" s="5" r="B19">
        <v>47533029</v>
      </c>
    </row>
    <row spans="1:5" r="20">
      <c t="s" s="4" r="A20">
        <v>119</v>
      </c>
      <c t="n" s="7" r="B20">
        <v>47533</v>
      </c>
      <c t="n" s="7" r="C20">
        <v>5959309</v>
      </c>
      <c t="n" s="7" r="D20">
        <v>-4822603</v>
      </c>
      <c t="n" s="7" r="E20">
        <v>11842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20</v>
      </c>
      <c t="s" s="2" r="B1">
        <v>1</v>
      </c>
      <c t="s" s="2" r="D1">
        <v>70</v>
      </c>
    </row>
    <row spans="1:5" r="2">
      <c t="s" s="2" r="B2">
        <v>2</v>
      </c>
      <c t="s" s="2" r="C2">
        <v>71</v>
      </c>
      <c t="s" s="2" r="D2">
        <v>28</v>
      </c>
      <c t="s" s="2" r="E2">
        <v>29</v>
      </c>
    </row>
    <row spans="1:5" r="3">
      <c t="s" s="3" r="A3">
        <v>121</v>
      </c>
    </row>
    <row spans="1:5" r="4">
      <c t="s" s="4" r="A4">
        <v>89</v>
      </c>
      <c t="n" s="7" r="B4">
        <v>-290487</v>
      </c>
      <c t="n" s="7" r="C4">
        <v>-786084</v>
      </c>
      <c t="n" s="7" r="D4">
        <v>190620</v>
      </c>
      <c t="n" s="7" r="E4">
        <v>-1666458</v>
      </c>
    </row>
    <row spans="1:5" r="5">
      <c t="s" s="3" r="A5">
        <v>122</v>
      </c>
    </row>
    <row spans="1:5" r="6">
      <c t="s" s="4" r="A6">
        <v>85</v>
      </c>
      <c t="n" s="5" r="B6">
        <v>-279823</v>
      </c>
      <c t="n" s="5" r="C6">
        <v>43542</v>
      </c>
      <c t="n" s="5" r="D6">
        <v>-1051734</v>
      </c>
      <c t="n" s="5" r="E6">
        <v>382976</v>
      </c>
    </row>
    <row spans="1:5" r="7">
      <c t="s" s="4" r="A7">
        <v>123</v>
      </c>
      <c t="n" s="5" r="B7">
        <v>65000</v>
      </c>
      <c t="n" s="5" r="C7">
        <v>12500</v>
      </c>
      <c t="n" s="5" r="D7">
        <v>12500</v>
      </c>
      <c t="n" s="5" r="E7">
        <v>110750</v>
      </c>
    </row>
    <row spans="1:5" r="8">
      <c t="s" s="4" r="A8">
        <v>124</v>
      </c>
      <c t="n" s="5" r="D8">
        <v>0</v>
      </c>
      <c t="n" s="5" r="E8">
        <v>233616</v>
      </c>
    </row>
    <row spans="1:5" r="9">
      <c t="s" s="4" r="A9">
        <v>125</v>
      </c>
      <c t="n" s="5" r="B9">
        <v>6059</v>
      </c>
      <c t="n" s="5" r="C9">
        <v>4590</v>
      </c>
      <c t="n" s="5" r="D9">
        <v>6110</v>
      </c>
      <c t="n" s="5" r="E9">
        <v>5786</v>
      </c>
    </row>
    <row spans="1:5" r="10">
      <c t="s" s="4" r="A10">
        <v>126</v>
      </c>
      <c t="n" s="5" r="B10">
        <v>0</v>
      </c>
      <c t="n" s="5" r="C10">
        <v>2500</v>
      </c>
      <c t="n" s="5" r="D10">
        <v>2500</v>
      </c>
      <c t="n" s="5" r="E10">
        <v>303253</v>
      </c>
    </row>
    <row spans="1:5" r="11">
      <c t="s" s="3" r="A11">
        <v>127</v>
      </c>
    </row>
    <row spans="1:5" r="12">
      <c t="s" s="4" r="A12">
        <v>34</v>
      </c>
      <c t="n" s="5" r="B12">
        <v>51256</v>
      </c>
      <c t="n" s="5" r="C12">
        <v>0</v>
      </c>
      <c t="n" s="5" r="D12">
        <v>-51256</v>
      </c>
      <c t="n" s="5" r="E12">
        <v>824</v>
      </c>
    </row>
    <row spans="1:5" r="13">
      <c t="s" s="4" r="A13">
        <v>35</v>
      </c>
      <c t="n" s="5" r="B13">
        <v>3426</v>
      </c>
      <c t="n" s="5" r="C13">
        <v>0</v>
      </c>
      <c t="n" s="5" r="D13">
        <v>49070</v>
      </c>
      <c t="n" s="5" r="E13">
        <v>-1825</v>
      </c>
    </row>
    <row spans="1:5" r="14">
      <c t="s" s="4" r="A14">
        <v>37</v>
      </c>
      <c t="n" s="5" r="B14">
        <v>7428</v>
      </c>
      <c t="n" s="5" r="C14">
        <v>-1747</v>
      </c>
      <c t="n" s="5" r="D14">
        <v>-6045</v>
      </c>
      <c t="n" s="5" r="E14">
        <v>510</v>
      </c>
    </row>
    <row spans="1:5" r="15">
      <c t="s" s="4" r="A15">
        <v>40</v>
      </c>
      <c t="n" s="5" r="B15">
        <v>-2250</v>
      </c>
      <c t="n" s="5" r="C15">
        <v>0</v>
      </c>
    </row>
    <row spans="1:5" r="16">
      <c t="s" s="4" r="A16">
        <v>43</v>
      </c>
      <c t="n" s="5" r="B16">
        <v>-69675</v>
      </c>
      <c t="n" s="5" r="C16">
        <v>79808</v>
      </c>
      <c t="n" s="5" r="D16">
        <v>86360</v>
      </c>
      <c t="n" s="5" r="E16">
        <v>131572</v>
      </c>
    </row>
    <row spans="1:5" r="17">
      <c t="s" s="4" r="A17">
        <v>128</v>
      </c>
      <c t="n" s="5" r="B17">
        <v>1185</v>
      </c>
      <c t="n" s="5" r="C17">
        <v>113958</v>
      </c>
      <c t="n" s="5" r="D17">
        <v>147148</v>
      </c>
      <c t="n" s="5" r="E17">
        <v>172361</v>
      </c>
    </row>
    <row spans="1:5" r="18">
      <c t="s" s="4" r="A18">
        <v>45</v>
      </c>
      <c t="n" s="5" r="B18">
        <v>-25350</v>
      </c>
      <c t="n" s="5" r="C18">
        <v>280950</v>
      </c>
      <c t="n" s="5" r="D18">
        <v>256284</v>
      </c>
      <c t="n" s="5" r="E18">
        <v>106081</v>
      </c>
    </row>
    <row spans="1:5" r="19">
      <c t="s" s="4" r="A19">
        <v>129</v>
      </c>
      <c t="n" s="5" r="B19">
        <v>-533231</v>
      </c>
      <c t="n" s="5" r="C19">
        <v>-249983</v>
      </c>
      <c t="n" s="5" r="D19">
        <v>-358443</v>
      </c>
      <c t="n" s="5" r="E19">
        <v>-220554</v>
      </c>
    </row>
    <row spans="1:5" r="20">
      <c t="s" s="3" r="A20">
        <v>130</v>
      </c>
    </row>
    <row spans="1:5" r="21">
      <c t="s" s="4" r="A21">
        <v>131</v>
      </c>
      <c t="n" s="5" r="D21">
        <v>0</v>
      </c>
      <c t="n" s="5" r="E21">
        <v>-3015</v>
      </c>
    </row>
    <row spans="1:5" r="22">
      <c t="s" s="4" r="A22">
        <v>132</v>
      </c>
      <c t="n" s="5" r="D22">
        <v>0</v>
      </c>
      <c t="n" s="5" r="E22">
        <v>-147138</v>
      </c>
    </row>
    <row spans="1:5" r="23">
      <c t="s" s="4" r="A23">
        <v>133</v>
      </c>
      <c t="n" s="5" r="B23">
        <v>-175000</v>
      </c>
      <c t="n" s="5" r="C23">
        <v>0</v>
      </c>
    </row>
    <row spans="1:5" r="24">
      <c t="s" s="4" r="A24">
        <v>134</v>
      </c>
      <c t="n" s="5" r="B24">
        <v>-284461</v>
      </c>
      <c t="n" s="5" r="C24">
        <v>0</v>
      </c>
    </row>
    <row spans="1:5" r="25">
      <c t="s" s="4" r="A25">
        <v>33</v>
      </c>
      <c t="n" s="5" r="B25">
        <v>-37683</v>
      </c>
      <c t="n" s="5" r="C25">
        <v>0</v>
      </c>
      <c t="n" s="5" r="D25">
        <v>-1871</v>
      </c>
      <c t="n" s="5" r="E25">
        <v>69524</v>
      </c>
    </row>
    <row spans="1:5" r="26">
      <c t="s" s="4" r="A26">
        <v>135</v>
      </c>
      <c t="n" s="5" r="B26">
        <v>-497144</v>
      </c>
      <c t="n" s="5" r="C26">
        <v>0</v>
      </c>
      <c t="n" s="5" r="D26">
        <v>-1871</v>
      </c>
      <c t="n" s="5" r="E26">
        <v>-80629</v>
      </c>
    </row>
    <row spans="1:5" r="27">
      <c t="s" s="3" r="A27">
        <v>136</v>
      </c>
    </row>
    <row spans="1:5" r="28">
      <c t="s" s="4" r="A28">
        <v>137</v>
      </c>
      <c t="n" s="5" r="B28">
        <v>3000000</v>
      </c>
      <c t="n" s="5" r="C28">
        <v>0</v>
      </c>
    </row>
    <row spans="1:5" r="29">
      <c t="s" s="4" r="A29">
        <v>138</v>
      </c>
      <c t="n" s="5" r="B29">
        <v>150000</v>
      </c>
      <c t="n" s="5" r="C29">
        <v>0</v>
      </c>
    </row>
    <row spans="1:5" r="30">
      <c t="s" s="4" r="A30">
        <v>139</v>
      </c>
      <c t="n" s="5" r="B30">
        <v>139885</v>
      </c>
      <c t="n" s="5" r="C30">
        <v>0</v>
      </c>
      <c t="n" s="5" r="D30">
        <v>0</v>
      </c>
      <c t="n" s="5" r="E30">
        <v>64500</v>
      </c>
    </row>
    <row spans="1:5" r="31">
      <c t="s" s="4" r="A31">
        <v>140</v>
      </c>
      <c t="n" s="5" r="B31">
        <v>-8489</v>
      </c>
      <c t="n" s="5" r="C31">
        <v>0</v>
      </c>
    </row>
    <row spans="1:5" r="32">
      <c t="s" s="4" r="A32">
        <v>141</v>
      </c>
      <c t="n" s="5" r="B32">
        <v>-35831</v>
      </c>
      <c t="n" s="5" r="C32">
        <v>-1871</v>
      </c>
    </row>
    <row spans="1:5" r="33">
      <c t="s" s="4" r="A33">
        <v>142</v>
      </c>
      <c t="n" s="5" r="B33">
        <v>0</v>
      </c>
      <c t="n" s="5" r="C33">
        <v>40000</v>
      </c>
      <c t="n" s="5" r="D33">
        <v>40000</v>
      </c>
      <c t="n" s="5" r="E33">
        <v>230000</v>
      </c>
    </row>
    <row spans="1:5" r="34">
      <c t="s" s="4" r="A34">
        <v>143</v>
      </c>
      <c t="n" s="5" r="B34">
        <v>0</v>
      </c>
      <c t="n" s="5" r="C34">
        <v>300000</v>
      </c>
      <c t="n" s="5" r="D34">
        <v>525000</v>
      </c>
      <c t="n" s="5" r="E34">
        <v>0</v>
      </c>
    </row>
    <row spans="1:5" r="35">
      <c t="s" s="4" r="A35">
        <v>144</v>
      </c>
      <c t="n" s="5" r="B35">
        <v>0</v>
      </c>
      <c t="n" s="5" r="C35">
        <v>-25000</v>
      </c>
      <c t="n" s="5" r="D35">
        <v>-50000</v>
      </c>
      <c t="n" s="5" r="E35">
        <v>0</v>
      </c>
    </row>
    <row spans="1:5" r="36">
      <c t="s" s="4" r="A36">
        <v>145</v>
      </c>
      <c t="n" s="5" r="B36">
        <v>3245565</v>
      </c>
      <c t="n" s="5" r="C36">
        <v>313129</v>
      </c>
      <c t="n" s="5" r="D36">
        <v>515000</v>
      </c>
      <c t="n" s="5" r="E36">
        <v>294500</v>
      </c>
    </row>
    <row spans="1:5" r="37">
      <c t="s" s="4" r="A37">
        <v>146</v>
      </c>
      <c t="n" s="5" r="B37">
        <v>2215190</v>
      </c>
      <c t="n" s="5" r="C37">
        <v>63146</v>
      </c>
      <c t="n" s="5" r="D37">
        <v>154686</v>
      </c>
      <c t="n" s="5" r="E37">
        <v>-6683</v>
      </c>
    </row>
    <row spans="1:5" r="38">
      <c t="s" s="4" r="A38">
        <v>147</v>
      </c>
      <c t="n" s="5" r="B38">
        <v>155271</v>
      </c>
      <c t="n" s="5" r="C38">
        <v>585</v>
      </c>
      <c t="n" s="5" r="D38">
        <v>585</v>
      </c>
      <c t="n" s="5" r="E38">
        <v>7268</v>
      </c>
    </row>
    <row spans="1:5" r="39">
      <c t="s" s="4" r="A39">
        <v>148</v>
      </c>
      <c t="n" s="5" r="B39">
        <v>2370461</v>
      </c>
      <c t="n" s="5" r="C39">
        <v>63731</v>
      </c>
      <c t="n" s="5" r="D39">
        <v>155271</v>
      </c>
      <c t="n" s="5" r="E39">
        <v>585</v>
      </c>
    </row>
    <row spans="1:5" r="40">
      <c t="s" s="3" r="A40">
        <v>149</v>
      </c>
    </row>
    <row spans="1:5" r="41">
      <c t="s" s="4" r="A41">
        <v>150</v>
      </c>
      <c t="n" s="5" r="B41">
        <v>437</v>
      </c>
      <c t="n" s="5" r="C41">
        <v>422</v>
      </c>
      <c t="n" s="5" r="D41">
        <v>562</v>
      </c>
      <c t="n" s="5" r="E41">
        <v>562</v>
      </c>
    </row>
    <row spans="1:5" r="42">
      <c t="s" s="4" r="A42">
        <v>151</v>
      </c>
      <c t="n" s="5" r="B42">
        <v>0</v>
      </c>
      <c t="n" s="5" r="C42">
        <v>0</v>
      </c>
      <c t="n" s="5" r="D42">
        <v>0</v>
      </c>
      <c t="n" s="5" r="E42">
        <v>0</v>
      </c>
    </row>
    <row spans="1:5" r="43">
      <c t="s" s="3" r="A43">
        <v>152</v>
      </c>
    </row>
    <row spans="1:5" r="44">
      <c t="s" s="4" r="A44">
        <v>153</v>
      </c>
      <c t="n" s="5" r="B44">
        <v>47075</v>
      </c>
      <c t="n" s="5" r="C44">
        <v>27551</v>
      </c>
      <c t="n" s="5" r="D44">
        <v>27551</v>
      </c>
      <c t="n" s="5" r="E44">
        <v>691805</v>
      </c>
    </row>
    <row spans="1:5" r="45">
      <c t="s" s="4" r="A45">
        <v>154</v>
      </c>
      <c t="n" s="5" r="B45">
        <v>58279</v>
      </c>
      <c t="n" s="5" r="C45">
        <v>70479</v>
      </c>
      <c t="n" s="5" r="D45">
        <v>70479</v>
      </c>
      <c t="n" s="5" r="E45">
        <v>906545</v>
      </c>
    </row>
    <row spans="1:5" r="46">
      <c t="s" s="4" r="A46">
        <v>155</v>
      </c>
      <c t="n" s="5" r="B46">
        <v>0</v>
      </c>
      <c t="n" s="5" r="C46">
        <v>2500</v>
      </c>
      <c t="n" s="5" r="D46">
        <v>2500</v>
      </c>
      <c t="n" s="5" r="E46">
        <v>128000</v>
      </c>
    </row>
    <row spans="1:5" r="47">
      <c t="s" s="4" r="A47">
        <v>156</v>
      </c>
      <c t="n" s="5" r="B47">
        <v>1673774</v>
      </c>
      <c t="n" s="5" r="C47">
        <v>0</v>
      </c>
    </row>
    <row spans="1:5" r="48">
      <c t="s" s="4" r="A48">
        <v>157</v>
      </c>
      <c t="n" s="7" r="B48">
        <v>250000</v>
      </c>
      <c t="n" s="7" r="C48">
        <v>0</v>
      </c>
    </row>
    <row spans="1:5" r="49">
      <c t="s" s="4" r="A49">
        <v>158</v>
      </c>
      <c t="n" s="7" r="D49">
        <v>0</v>
      </c>
      <c t="n" s="7" r="E49">
        <v>298779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59</v>
      </c>
      <c t="s" s="2" r="B1">
        <v>1</v>
      </c>
      <c t="s" s="2" r="C1">
        <v>70</v>
      </c>
    </row>
    <row spans="1:3" r="2">
      <c t="s" s="2" r="B2">
        <v>2</v>
      </c>
      <c t="s" s="2" r="C2">
        <v>28</v>
      </c>
    </row>
    <row spans="1:3" r="3">
      <c t="s" s="3" r="A3">
        <v>160</v>
      </c>
    </row>
    <row spans="1:3" r="4">
      <c t="s" s="4" r="A4">
        <v>161</v>
      </c>
      <c t="s" s="4" r="B4">
        <v>162</v>
      </c>
      <c t="s" s="4" r="C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4</v>
      </c>
      <c t="s" s="2" r="B1">
        <v>70</v>
      </c>
    </row>
    <row spans="1:2" r="2">
      <c t="s" s="2" r="B2">
        <v>28</v>
      </c>
    </row>
    <row spans="1:2" r="3">
      <c t="s" s="3" r="A3">
        <v>165</v>
      </c>
    </row>
    <row spans="1:2" r="4">
      <c t="s" s="4" r="A4">
        <v>165</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t="s" s="1" r="A1">
        <v>167</v>
      </c>
      <c t="s" s="2" r="B1">
        <v>1</v>
      </c>
      <c t="s" s="2" r="C1">
        <v>70</v>
      </c>
    </row>
    <row spans="1:3" r="2">
      <c t="s" s="2" r="B2">
        <v>2</v>
      </c>
      <c t="s" s="2" r="C2">
        <v>28</v>
      </c>
    </row>
    <row spans="1:3" r="3">
      <c t="s" s="3" r="A3">
        <v>168</v>
      </c>
    </row>
    <row spans="1:3" r="4">
      <c t="s" s="4" r="A4">
        <v>169</v>
      </c>
      <c t="s" s="4" r="B4">
        <v>170</v>
      </c>
      <c t="s" s="4" r="C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UN</vt:lpstr>
      <vt:lpstr>CONSOLIDATED BALANCE SHEETS (U3</vt:lpstr>
      <vt:lpstr>CONSOLIDATED STATEMENTS OF OPER</vt:lpstr>
      <vt:lpstr>CONSOLIDATED STATEMENT OF SHARE</vt:lpstr>
      <vt:lpstr>CONSOLIDATED STATEMENTS OF CASH</vt:lpstr>
      <vt:lpstr>1. Business</vt:lpstr>
      <vt:lpstr>2. Reverse Stock Split</vt:lpstr>
      <vt:lpstr>2. Basis of Presentation and Si</vt:lpstr>
      <vt:lpstr>3. Acquisitions</vt:lpstr>
      <vt:lpstr>4. Due from Global EGD Developm</vt:lpstr>
      <vt:lpstr>5. Advances to Related Parties</vt:lpstr>
      <vt:lpstr>5. Property and Equipment</vt:lpstr>
      <vt:lpstr>6. Inventories</vt:lpstr>
      <vt:lpstr>7. Accrued Expenses</vt:lpstr>
      <vt:lpstr>8. Accrued Compensation</vt:lpstr>
      <vt:lpstr>9. Notes Payable</vt:lpstr>
      <vt:lpstr>10. Acquisition Note Payable - </vt:lpstr>
      <vt:lpstr>10. Commitments and Contingenci</vt:lpstr>
      <vt:lpstr>11. Related Parties</vt:lpstr>
      <vt:lpstr>12. Capital Stock</vt:lpstr>
      <vt:lpstr>12. Income Taxes</vt:lpstr>
      <vt:lpstr>13. Agreement with Greenome</vt:lpstr>
      <vt:lpstr>13. Gain (Loss) on Extinguishme</vt:lpstr>
      <vt:lpstr>14. Resignations and Appointmen</vt:lpstr>
      <vt:lpstr>15. Other Agreements</vt:lpstr>
      <vt:lpstr>15. Subsequent Events</vt:lpstr>
      <vt:lpstr>2. Significant Accounting Polic</vt:lpstr>
      <vt:lpstr>1. Business and Management's Pl</vt:lpstr>
      <vt:lpstr>5. Advances to Related Parties </vt:lpstr>
      <vt:lpstr>5. Property and Equipment (Tabl</vt:lpstr>
      <vt:lpstr>6. Inventories (Tables)</vt:lpstr>
      <vt:lpstr>7. Accrued Expenses (Tables)</vt:lpstr>
      <vt:lpstr>8. Accrued Compensation (Tables</vt:lpstr>
      <vt:lpstr>9. Notes Payable (Tables)</vt:lpstr>
      <vt:lpstr>11. Related Parties (Tables)</vt:lpstr>
      <vt:lpstr>12. Income Taxes (Tables)</vt:lpstr>
      <vt:lpstr>13. Gain (Loss) on Extinguish38</vt:lpstr>
      <vt:lpstr>3. Acquisitions (Details Narrat</vt:lpstr>
      <vt:lpstr>4. Due from Global EGD (Details</vt:lpstr>
      <vt:lpstr>5. Advances to Related Partie41</vt:lpstr>
      <vt:lpstr>6. Inventories (Details)</vt:lpstr>
      <vt:lpstr>7. Accrued Expenses (Details)</vt:lpstr>
      <vt:lpstr>8. Accrued Compensation (Detail</vt:lpstr>
      <vt:lpstr>8. Accrued Compensation (Deta45</vt:lpstr>
      <vt:lpstr>9. Notes Payable (Details)</vt:lpstr>
      <vt:lpstr>9. Notes Payable (Details Narra</vt:lpstr>
      <vt:lpstr>11. Related Parties (Details)</vt:lpstr>
      <vt:lpstr>12. Capital Stock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2T14:34:44Z</dcterms:created>
  <dcterms:modified xmlns:dcterms="http://purl.org/dc/terms/" xmlns:xsi="http://www.w3.org/2001/XMLSchema-instance" xsi:type="dcterms:W3CDTF">2015-12-02T14:34:44Z</dcterms:modified>
  <dc:title xmlns:dc="http://purl.org/dc/elements/1.1/">Untitled</dc:title>
  <dc:description xmlns:dc="http://purl.org/dc/elements/1.1/"/>
  <dc:subject xmlns:dc="http://purl.org/dc/elements/1.1/"/>
  <cp:keywords/>
  <cp:category/>
</cp:coreProperties>
</file>